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mpany Overview" sheetId="6" r:id="rId6"/>
    <s:sheet name="Summary of Significant Accounti" sheetId="7" r:id="rId7"/>
    <s:sheet name="Prepaid Expenses" sheetId="8" r:id="rId8"/>
    <s:sheet name="Property and Equipment" sheetId="9" r:id="rId9"/>
    <s:sheet name="Intangible Assets" sheetId="10" r:id="rId10"/>
    <s:sheet name="Accrued Expenses" sheetId="11" r:id="rId11"/>
    <s:sheet name="Convertible Notes Payable" sheetId="12" r:id="rId12"/>
    <s:sheet name="Related Party Transactions" sheetId="13" r:id="rId13"/>
    <s:sheet name="Stockholders' Equity" sheetId="14" r:id="rId14"/>
    <s:sheet name="Commitments and Contingencies" sheetId="15" r:id="rId15"/>
    <s:sheet name="Restated Balances" sheetId="16" r:id="rId16"/>
    <s:sheet name="Subsequent Events" sheetId="17" r:id="rId17"/>
    <s:sheet name="Summary of Significant Accoun18" sheetId="18" r:id="rId18"/>
    <s:sheet name="Company Overview (Tables)" sheetId="19" r:id="rId19"/>
    <s:sheet name="Property and Equipment (Tables)" sheetId="20" r:id="rId20"/>
    <s:sheet name="Intangible Assets (Tables)" sheetId="21" r:id="rId21"/>
    <s:sheet name="Accrued Expenses (Tables)" sheetId="22" r:id="rId22"/>
    <s:sheet name="Related Party Transactions (Tab" sheetId="23" r:id="rId23"/>
    <s:sheet name="Restated Balances (Tables)" sheetId="24" r:id="rId24"/>
    <s:sheet name="Company Overview (Details Narra" sheetId="25" r:id="rId25"/>
    <s:sheet name="Company Overview - Schedule of " sheetId="26" r:id="rId26"/>
    <s:sheet name="Company Overview - Schedule o27" sheetId="27" r:id="rId27"/>
    <s:sheet name="Summary of Significant Accoun28" sheetId="28" r:id="rId28"/>
    <s:sheet name="Property and Equipment (Details" sheetId="29" r:id="rId29"/>
    <s:sheet name="Property and Equipment - Schedu" sheetId="30" r:id="rId30"/>
    <s:sheet name="Intangible Assets (Details Narr" sheetId="31" r:id="rId31"/>
    <s:sheet name="Intangible Assets - Schedule of" sheetId="32" r:id="rId32"/>
    <s:sheet name="Intangible Assets - Schedule 33" sheetId="33" r:id="rId33"/>
    <s:sheet name="Accrued Expenses (Details Narra" sheetId="34" r:id="rId34"/>
    <s:sheet name="Accrued Expenses - Schedule of " sheetId="35" r:id="rId35"/>
    <s:sheet name="Convertible Notes Payable (Deta" sheetId="36" r:id="rId36"/>
    <s:sheet name="Related Party Transactions (Det" sheetId="37" r:id="rId37"/>
    <s:sheet name="Related Party Transactions - Su" sheetId="38" r:id="rId38"/>
    <s:sheet name="Related Party Transactions - 39" sheetId="39" r:id="rId39"/>
    <s:sheet name="Stockholders' Equity (Details N" sheetId="40" r:id="rId40"/>
    <s:sheet name="Commitments and Contingencies (" sheetId="41" r:id="rId41"/>
    <s:sheet name="Restated Balances (Details Narr" sheetId="42" r:id="rId42"/>
    <s:sheet name="Restated Balances - Schedule of" sheetId="43" r:id="rId43"/>
    <s:sheet name="Restated Balances - Schedule 44" sheetId="44" r:id="rId44"/>
    <s:sheet name="Subsequent Events (Details Narr" sheetId="45" r:id="rId45"/>
  </s:sheets>
  <s:definedNames/>
  <s:calcPr calcId="124519" calcMode="auto" fullCalcOnLoad="1"/>
</s:workbook>
</file>

<file path=xl/sharedStrings.xml><?xml version="1.0" encoding="utf-8"?>
<sst xmlns="http://schemas.openxmlformats.org/spreadsheetml/2006/main" uniqueCount="645">
  <si>
    <t>Document and Entity Information - shares</t>
  </si>
  <si>
    <t>6 Months Ended</t>
  </si>
  <si>
    <t>Jun. 30, 2015</t>
  </si>
  <si>
    <t>Jan. 25, 2016</t>
  </si>
  <si>
    <t>Document And Entity Information</t>
  </si>
  <si>
    <t>Entity Registrant Name</t>
  </si>
  <si>
    <t>UBIQUITY, INC.</t>
  </si>
  <si>
    <t>Entity Central Index Key</t>
  </si>
  <si>
    <t>Document Type</t>
  </si>
  <si>
    <t>10-Q</t>
  </si>
  <si>
    <t>Amendment Flag</t>
  </si>
  <si>
    <t>false</t>
  </si>
  <si>
    <t>Document Period End Date</t>
  </si>
  <si>
    <t>Jun. 30,
		2015</t>
  </si>
  <si>
    <t>Current Fiscal Year End Date</t>
  </si>
  <si>
    <t>--12-31</t>
  </si>
  <si>
    <t>Entity Filer Category</t>
  </si>
  <si>
    <t>Smaller Reporting Company</t>
  </si>
  <si>
    <t>Entity Common Stock, Shares Outstanding</t>
  </si>
  <si>
    <t>Trading Symbol</t>
  </si>
  <si>
    <t>UBIQ</t>
  </si>
  <si>
    <t>Document Fiscal Period Focus</t>
  </si>
  <si>
    <t>Q2</t>
  </si>
  <si>
    <t>Document Fiscal Year Focus</t>
  </si>
  <si>
    <t>Consolidated Balance Sheets (Unaudited) - USD ($)</t>
  </si>
  <si>
    <t>Dec. 31, 2014</t>
  </si>
  <si>
    <t>Assets:</t>
  </si>
  <si>
    <t>Cash and cash equivalents</t>
  </si>
  <si>
    <t>Accounts receivable, net</t>
  </si>
  <si>
    <t xml:space="preserve"> </t>
  </si>
  <si>
    <t>Prepaid expenses</t>
  </si>
  <si>
    <t>Loans receivable - related parties</t>
  </si>
  <si>
    <t>Other current assets</t>
  </si>
  <si>
    <t>Total current assets</t>
  </si>
  <si>
    <t>Property and equipment, net</t>
  </si>
  <si>
    <t>Other assets</t>
  </si>
  <si>
    <t>Intangible assets, net</t>
  </si>
  <si>
    <t>Total assets</t>
  </si>
  <si>
    <t>Current liabilities</t>
  </si>
  <si>
    <t>Accounts payable</t>
  </si>
  <si>
    <t>Accrued expenses</t>
  </si>
  <si>
    <t>Credit cards payable</t>
  </si>
  <si>
    <t>Loans payable - related parties</t>
  </si>
  <si>
    <t>Convertible notes, net discounts of $1,503,850 and $3,119, respectively</t>
  </si>
  <si>
    <t>Derivative liabilities</t>
  </si>
  <si>
    <t>Total current liabilities</t>
  </si>
  <si>
    <t>Accrued expenses, long-term</t>
  </si>
  <si>
    <t>Total liabilities</t>
  </si>
  <si>
    <t>Commitments and contingencies</t>
  </si>
  <si>
    <t>Stockholders' Equity (Deficit):</t>
  </si>
  <si>
    <t>Preferred stock, par value $0.001, 10,000,000 shares authorized, 500 and no shares issued and outstanding as of June 30, 2015 and December 31, 2014, respectively</t>
  </si>
  <si>
    <t>Common stock, par value $0.001, 800,000,000 shares authorized, 125,368,222 and 104,502,111 shares issued and outstanding as of June 30, 2015 and December 31, 2014, respectively</t>
  </si>
  <si>
    <t>Additional paid-in capital</t>
  </si>
  <si>
    <t>Accumulated deficit</t>
  </si>
  <si>
    <t>Total stockholders' equity (deficit)</t>
  </si>
  <si>
    <t>Non-controlling interest</t>
  </si>
  <si>
    <t>Total liabilities and stockholders' equity (deficit)</t>
  </si>
  <si>
    <t>Consolidated Balance Sheets (Unaudited) (Parenthetical) - USD ($)</t>
  </si>
  <si>
    <t>Statement of Financial Position [Abstract]</t>
  </si>
  <si>
    <t>Convertible notes, ne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Income Statement [Abstract]</t>
  </si>
  <si>
    <t>Revenues</t>
  </si>
  <si>
    <t>Revenues total</t>
  </si>
  <si>
    <t>Costs of sales</t>
  </si>
  <si>
    <t>Gross profit (loss)</t>
  </si>
  <si>
    <t>Operating expenses:</t>
  </si>
  <si>
    <t>Meals and entertainment</t>
  </si>
  <si>
    <t>Marketing</t>
  </si>
  <si>
    <t>Outside services</t>
  </si>
  <si>
    <t>Payroll expense</t>
  </si>
  <si>
    <t>Stock-based compensation</t>
  </si>
  <si>
    <t>Office and computer</t>
  </si>
  <si>
    <t>Professional fees</t>
  </si>
  <si>
    <t>Rent</t>
  </si>
  <si>
    <t>Travel</t>
  </si>
  <si>
    <t>Taxes</t>
  </si>
  <si>
    <t>Charitable contributions</t>
  </si>
  <si>
    <t>Depreciation and amortization</t>
  </si>
  <si>
    <t>Other operating expenses</t>
  </si>
  <si>
    <t>Total operating expenses</t>
  </si>
  <si>
    <t>Operating loss</t>
  </si>
  <si>
    <t>Other income and (expense)</t>
  </si>
  <si>
    <t>Interest expense</t>
  </si>
  <si>
    <t>Loss on impairment of intangible assets</t>
  </si>
  <si>
    <t>Change in fair market value of derivative liabilities</t>
  </si>
  <si>
    <t>Other income</t>
  </si>
  <si>
    <t>Total other income (expense)</t>
  </si>
  <si>
    <t>Loss before provision for income taxes</t>
  </si>
  <si>
    <t>Provision for income taxes</t>
  </si>
  <si>
    <t>Net loss</t>
  </si>
  <si>
    <t>Loss attributable to non-controlling interest</t>
  </si>
  <si>
    <t>Loss attributable to Ubiquity, Inc.</t>
  </si>
  <si>
    <t>Net loss per share: basic and diluted</t>
  </si>
  <si>
    <t>Weighted average number of shares outstanding: basic and diluted</t>
  </si>
  <si>
    <t>Consolidated Statements of Cash Flows (Unaudited) - USD ($)</t>
  </si>
  <si>
    <t>CASH FLOWS FROM OPERATING ACTIVITIES:</t>
  </si>
  <si>
    <t>Adjustments to reconcile net loss to net cash used in operating activities:</t>
  </si>
  <si>
    <t>Common stock issued for extension of convertible notes payable</t>
  </si>
  <si>
    <t>Additional fair value related to exchange of options for accrued officer salaries</t>
  </si>
  <si>
    <t>Loss on change in fair market value of derivative liabilities</t>
  </si>
  <si>
    <t>Principle increase due to default on convertible notes payable</t>
  </si>
  <si>
    <t>(Gain) loss on extinguishment</t>
  </si>
  <si>
    <t>Amortization of debt discount</t>
  </si>
  <si>
    <t>Changes in operating assets and liabilities:</t>
  </si>
  <si>
    <t>Accounts receivable</t>
  </si>
  <si>
    <t>Net cash used in operating activities</t>
  </si>
  <si>
    <t>CASH FLOWS FROM INVESTING ACTIVITIES:</t>
  </si>
  <si>
    <t>Repayment from (loans to) related parties</t>
  </si>
  <si>
    <t>Purchase of property and equipment</t>
  </si>
  <si>
    <t>Purchase/acquisition of intangible assets</t>
  </si>
  <si>
    <t>Cash from SME</t>
  </si>
  <si>
    <t>Net cash used in investing activities</t>
  </si>
  <si>
    <t>CASH FLOWS FROM FINANCING ACTIVITIES:</t>
  </si>
  <si>
    <t>Proceeds from convertible notes payable</t>
  </si>
  <si>
    <t>Payments on convertible notes payable</t>
  </si>
  <si>
    <t>Proceeds from loans payable - related party</t>
  </si>
  <si>
    <t>Payments on loans payable - related party</t>
  </si>
  <si>
    <t>Proceeds from sale of common stock</t>
  </si>
  <si>
    <t>Net cash provided by financing activities</t>
  </si>
  <si>
    <t>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Value of embedded conversion feature for debt discount</t>
  </si>
  <si>
    <t>Conversion notes payable and derivative liabilities into common stock</t>
  </si>
  <si>
    <t>Common stock issued with convertible debt</t>
  </si>
  <si>
    <t>Conversion of accrued wages into stock options</t>
  </si>
  <si>
    <t>Value of common stock issued for assets</t>
  </si>
  <si>
    <t>Company Overview</t>
  </si>
  <si>
    <t>Organization, Consolidation and Presentation of Financial Statements [Abstract]</t>
  </si>
  <si>
    <t>NOTE 1 - COMPANY OVERVIEW Ubiquity, Inc. (Ubiquity
or the Company) is focused on providing a platform which enables anyone to connect to internet-based content on any
type of device. Ubiquitys unique technology and robust patent portfolio has led to the development of the Companys
signature product, the Sprocket. The Sprocket can be easily downloaded onto any type of device (such as mobile phone, tablet, laptop,
etc.) and then easily customized to provide the user with easy access to all web-based content, social media outlets, video-based
content, private networks, social networks, personalized files, intelligent search, and virtually all other media. In short, the
Sprocket provides easy and expedited access to content in the manner and choices selected by the user. The Sprocket also provides
detailed analytics and data on the end-users, delivering tremendous value as a marketing tool to the content providers and advertisers. The Company believes it can license
the Sprocket platform to third-party companies, such as telecom companies and large enterprises, enabling these customers to develop
personalized applications either for their customer base or within their enterprise. It is envisioned that the end-user will pay
a nominal monthly fee for the Sprocket, that nominal fee would be multiplied by the total number of users, resulting in a potentially
substantial license fee to the Company in the form of recurring revenue. The Company has developed several unique
products that function very effectively on the Sprocket platform, such as GiftSender (a mobile wallet); Monkeybars (a social mobility
distribution platform); and, its own video search engine. The Sprocket platform is also a powerful incubator. Third-party developers
can use its common standard to develop effective apps that address any range of users needs and applications. The Company
also has proprietary video intelligence software which it proposes to sell to government customers. Organization of Company On March 5, 2013, we entered into an
Agreement and Plan of Merger (the Merger Agreement) with Ubiquity Acquisition Corporation, a Nevada corporation and
wholly-owned subsidiary of the Company (Acquisition Sub), and Ubiquity Broadcasting Corporation, a Delaware corporation
(Ubiquity-DE). Pursuant to the terms of the Merger
Agreement, Acquisition Sub merged with and into Ubiquity-DE in a statutory reverse triangular merger (the Merger),
with Ubiquity-DE surviving as a wholly-owned subsidiary of the Company. At the closing of the Merger on September 20, 2013 (the
Closing Date), we issued Ubiquity-DE shareholders one share of our common stock, par value $0.001 per share for each
share of Ubiquity-DEs common stock, par value $0.001 (the Share Exchange). As a result of the Merger, we ceased
our prior operations and became a multimedia company focused on the intersection of cloud-based cross platform applications synchronized
across all screens for enhancing the digital lifestyle. The transaction was regarded as a reverse
merger whereby Ubiquity-DE was considered to be the accounting acquirer as its management retained control of the Company after
the Share Exchange. On December 31, 2014, effective March
31, 2015, the Company entered into a Share Exchange Agreement (the Agreement) with Sponsor Me, Inc. (Sponsor
Me), a Nevada corporation, and a related party, which resulted in the acquisition of 100% of the issued and outstanding
equity securities of Sponsor Me. Pursuant to the terms of the Agreement, the Company acquired all of the outstanding capital stock
of Sponsor Me from the Sponsor Me shareholders for an aggregate purchase price of 3,878,467 shares, or 3.59% of the Companys
common stock. In addition, in connection with the transaction, the Company forgave notes accounts/receivables due from Sponsor
Me and SC Business, Inc., and members or SME management and SME consultants, who are also members of Ubiquity management, forgave
approximately $3.2M in accrued salary and related payroll taxes. The Company recorded the acquisition of the remaining non-controlling
interest as an equity transaction in accordance with Accounting Standards Codification (ASC) 810. Sponsor Me is a new kind of digital
publishing company that combines expert editorial with ecommerce for distribution on mobile and social platforms. Sponsor Me, Inc.
is considered a related party. Brenden Garrison is the CEO of Sponsor Me and is also the CFO of the Company. Christopher Carmichael
is a consultant of Sponsor Me and is also the CEO of the Company, and Connie Jordan is a consultant and a director of Sponsor Me,
and is also Senior Executive Vice president of the Company. In addition, Sponsor Me has a similar shareholder group including the
Companys CEO and EVP. Thus, the Company accounted for the acquisition of Sponsor Me as an entity under common control using
the carry over basis related to Sponsor Mes assets and liabilities. As of March 31, 2015, the carrying value
of Sponsor Mes assets and liabilities were as follows:
March 31, 2015
Current Assets $ 4,188
Non-Current Assets 8,267
Current Liabilities (108,434 )
Current Liabilities - Related Parties (10,000 )
Net Current Liabilities $ (105,979 ) At March 31, 2015, the following entry
was recorded due to the forgiveness of accrued wages and taxes due to officers and to remove the Non-controlling interest:
March 31, 2015
Accrued Wages to Officers $ (2,926,456 )
Accrued Taxes on Wages to Officers (313,136 )
Removal of Non-Controlling Interest 5,139,218
Reduction of Additional Paid-in Capital $ 1,899,626 In addition, the operations of Sponsor
Me are included within these financial statements and thus a pro-forma for the three and six months ended June 30, 2015 and 2014
is not required. Going Concern The accompanying consolidated financial
statements have been prepared assuming that the Company will continue as a going concern. As shown in the accompanying consolidated
financial statements, the Company has negative working capital and operating losses, and has not yet produced continuing revenues
from operations.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The Company is currently
in various negotiations for the licensing of their Sprocket product line, however, no formal terms have been agreed upon. To date
revenues from licensing agreements have not been sufficient to fund operations. Thus, until the Company can generate sufficient
cash flows to fund operations, the Company is dependent on raising additional capital through debt and/or equity transactions.
In addition, the Company may have to renegotiate current convertible debt obligations, reduce certain overhead costs through the
deferral of salaries and other means, and settle liabilities through negotiation. Currently, the Company does not have any commitments
or assurances for additional capital, other than disclosed above,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Subsequent to quarter end, the Company raised $0 in convertible notes payable, and $1,822,530
from the sale of common stock. The ability of the Company to continue
as a going concern is dependent upon the Companys ability to attain a satisfactory level of profitability and obtain suitable
and adequate financing. There can be no assurance that managements plan will be successful.</t>
  </si>
  <si>
    <t>Summary of Significant Accounting Policies</t>
  </si>
  <si>
    <t>Accounting Policies [Abstract]</t>
  </si>
  <si>
    <t>NOTE 2 - SUMMARY OF SIGNIFICANT ACCOUNTING
POLICIE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interim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and six months ended June 30, 2015 are not indicative of the results
that may be expected for the full year. Basis of Presentation The interim consolidated financial statements
of the Company have been prepared in accordance with generally accepted accounting principles in the United States of America and
are presented in US dollars. Principles of Consolidation The accompanying interim consolidated
financial statements include the accounts of the Company and its wholly-owned subsidiaries Ubiquity Broadcasting Corp. and Sponsor
Me, Inc. (SME) for all periods presented, and its majority owned subsidiary Sprocket HK Limited (see below). Prior
to March 31, 2015, the Company did not have an equity ownership in SME. However, since SME was primarily owned by officers of the
Company, the Company had the power to make decisions that were most significant to SME and was expected to absorb the losses of
SME.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above for additional
information. All material inter-company accounts and transactions have been eliminated in consolidation. Sprocket HK Limited On March 3, 2015, Sprocket HK Limited
was incorporated in Hong Kong. Ubiquity, Inc. holds a 51% non-dilutable stake in Sprocket HK Limited. On March 13, 2015, Ubiquity, Inc. entered
into a Non-Exclusive Commercial Technology License Agreement (the License Agreement) with Sprocket HK Limited (Sprocket),
a Hong Kong limited liability company. Pursuant to the terms of the License Agreement, the Company agreed to grant to Sprocket
a domestic and international non-exclusive license to make, use, copy and distribute products and services based upon the technology
owned by the Company. Sprocket will also negotiate licenses with third parties, subject to the terms and conditions set forth in
the License Agreement. The minimum cash flow expected to be generated from the Licensing Agreement to Ubiquity, Inc. is $100,000
and carries a revenue share agreement where Sprocket will pay Ubiquity, Inc 60% of all net revenue proceeds of all licensed and
sub-licensed technology either directly or indirectly. The cash flow generated from this agreement can be for general expenses
and working capital in Ubiquity, Inc. There were no operations at this entity for the period ended June 30, 2015. Variable Interest Entity Generally accepted accounting principles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through its management and significant
stockholders, has the power to direct the most significant activities of SME. Ubiquity satisfies the second condition
because as the primary source of capital beginning in 2014, Ubiquity, Inc. is expected to absorb the losses that will be significant
to the VIE. On March 31, 2015, SME was acquired by Ubiquity and thus the VIE was eliminated. Non-Controlling Interests Non-controlling interest disclosed within
the consolidated statements of operations represents the minority ownerships 100% share of net losses of SME incurred during
the three months ended March 31, 2014, the six months ended June 30, 2014 and the three months ended March 31, 2015. On March 31,
2015, SME was acquired by Ubiquity and thus the non-controlling interest was eliminated on that date. Ubiquity, Inc owns 51% of Sprocket HK
Limited which is consolidated into the accompanying financial statements. However there were no operations at this entity for the
three and six months ended June 30, 2015. Cash and Cash Equivalents For purposes of the accompanying consolidated
financial statements, the Company considers all highly liquid instruments with an initial maturity of three months or less to be
cash equivalents.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The allowance for doubtful accounts was $70,000 at June 30, 2015 and December 31, 2014. Property and Equipment The capital assets are being depreciated
over their estimated useful lives of, three to fifteen years using the straight-line method of depreciation for book purposes.
The cost of leasehold improvements is amortized over the lesser of the length of the related leases or the estimated useful lives
of the assets. 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 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mortization of capitalized software development costs for purchased technology that is
technologically feasible at the time of purchase begins upon purchase and for internally developed costs, when the product is available
for release to customers. Amortization is computed using a straight-line method over the estimated useful life of five (5) years. During the three and six months ended
June 30, 2015 and 2014, the Company incurred development costs in which were expensed of $35,226, $111,385, $167,736 and $248,341,
respectively. Intangible Assets Intangible assets are amortized using
the straight-line method over periods ranging from five to fifteen years. The Company periodically evaluates the recoverability
of intangible assets and takes into account events or circumstances that warrant revised estimates of useful lives or that indicate
impairment exists. The majority of Ubiquitys intangible assets are subject to amortization. See Note 5 for additional information.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e Note 5 for additional information. Derivative Financial Instruments The Company does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the Companys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 Fair Value of Financial Instruments The Company follows the guidance of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5, the Companys
derivative liabilities are considered a level 3 financial instrument, see Note 7 for discussion of valuation. As of December 31,
2014, we did not have any level 1, 2, or 3 assets or liabilities. The carrying amounts reflected in the
balance sheets for cash, prepaid expenses, other assets, accounts payable, accrued expenses, and notes payable approximate the
respective fair values due to the short maturities of these items. 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licensing the rights to technology
and/or patents are typically recorded when access to the technology and/or patents is provided. Cost of Revenue Cost of revenue includes the direct
costs to distribute the product and the direct costs to provide online services, production, consulting, product support, licensing
opportunities, training and certification of sub-contractors. 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 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derivative liabiliti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 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and stock options outstanding using the treasury stock method and the average market
price per share during the year. Convertible notes payable, options, warrants and convertible preferred stock which are common
stock equivalents are not included in the diluted earnings per share calculation for the three and six months ended June 30, 2015
and 2014, respectively, since their effect is anti-dilutive. Recently Issued Accounting Guidance 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Effective July 9, 2015 due to an extension
by the FASB, the standard is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August 2014, the Financial Accounting
Standards Board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consolidated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as we currently disclose that there is substantial doubt regarding our ability
to continue as a going concern.</t>
  </si>
  <si>
    <t>Prepaid Expenses</t>
  </si>
  <si>
    <t>NOTE 3 - PREPAID EXPENSES Prepaid expenses consisted of payroll
deposits as of June 30, 2015 and December 31, 2014.</t>
  </si>
  <si>
    <t>Property and Equipment</t>
  </si>
  <si>
    <t>Property, Plant and Equipment [Abstract]</t>
  </si>
  <si>
    <t>NOTE 4 - PROPERTY AND EQUIPMENT Property and equipment recorded at cost
consisted of the following as of June 30, 2015 and December 31, 2014:
June 30, 2015 December 31, 2014
Machinery and equipment $ 486,122 $ 486,122
Office equipment 881,100 881,100
Leasehold improvements 641,599 641,599
Subtotal 2,008,821 2,008,821
Accumulated depreciation (1,350,704 ) (1,257,637 )
Property and equipment, net $ 658,117 $ 751,184 Depreciation expense was $45,274, $56,805,
$93,067 and $113,610 for the three and six months ended June 30, 2015 and 2014, respectively.</t>
  </si>
  <si>
    <t>Intangible Assets</t>
  </si>
  <si>
    <t>Goodwill and Intangible Assets Disclosure [Abstract]</t>
  </si>
  <si>
    <t xml:space="preserve">NOTE 5 - INTANGIBLE ASSETS The Companys capitalized costs
in relation to developing and acquiring intangible assets, consisted of the following as of June 30, 2015 and December 31, 2014:
June 30, 2015 December 31, 2014
Patents and trademarks $ 1,408,143 $ 1,337,798
Media projects 736,728 650,735
Sprocket Asset Group 7,337,207 8,275,804
Subtotal, intangible assets 9,482,078 10,264,337
Accumulated amortization (3,982,140 ) (3,179,267 )
Intangible assets, net $ 5,499,938 $ 7,085,070 Amortization expense for all intangible
assets was $405,406, $414,163, $802,783 and $704,564 for the three and six months ended June 30, 2015 and 2014, respectively. The
Sprocket Asset Group consists of the Invicta Immersive Property, Think Mobile Giftsender, Think Media, Digital Magazine, and a
portion of the websites that were previously reported. During the three months ended June 30,
2015, the Company determined that an impairment of the Sprocket Asset Group was necessary in the amount of $940,000. This determination
was made upon completion of the impairment analysis using undiscounted cash flows projected by management related to the Sprocket
Asset Group. The company performed an evaluation of its sprocket asset group and noted that based on an updated undiscounted cash
flow analysis at June 30, 2015, no impairment was indicated, however, the company acknowledges that expected cash flows based on
prior period models have yet to materialize. Accordingly, although the company has determined its current revenue projections are
likely based on current contract negotiations, it has determined a 20% impairment charge, or $940,000, is reasonable based on the
lack of attaining historical projections. The company will continue to perform an impairment analysis on a quarterly basis moving
forward. The estimated amortization expense over
the next five fiscal years approximates:
2015 800,000
2016 1,600,000
2017 1,400,000
2018 900,000
2019 200,000 </t>
  </si>
  <si>
    <t>Accrued Expenses</t>
  </si>
  <si>
    <t>Payables and Accruals [Abstract]</t>
  </si>
  <si>
    <t>NOTE 6 - ACCRUED EXPENSES Accrued expenses consisted of the following
as of June 30, 2015 and December 31, 2014:
June 30, 2015 December 31, 2014
Salaries and wages - Ubiquity, Inc. $ 571,948 $ 559,704
Payroll and other taxes 1,232,413 1,145,125
Accrued consulting fee - BOD Member 300,000 150,000
Accrued rent 66,484 52,558
Other - 1,967
Total current accrued expenses 2,170,845 1,909,354
Salaries and wages, long-term - Ubiquity, Inc. - 1,000,000
Salaries and wages, long-term - Sponsor Me, Inc. - 3,120,120
Total accrued expenses $ 2,170,845 $ 6,029,474 The Companys Chief Executive
Officer and Senior Executive Vice President are paid as consultants and thus the required payroll taxes are not withheld and remitted
to the appropriate taxing authorities. The Company issues these individuals 1099s which represent amounts paid to them. In connection
with this, the Company accrues estimated taxes and penalties due to taxing authorities in which would be potentially due if the
taxing authorities were to require the Companys to pay if the individuals were deemed employees. The Company accrues the
taxes at the time in which the amounts payable to the individuals is recorded. See Note 8 for discussion related to compensation
either paid and/or accrued for related parties. As of June 30, 2015 and December 31, 2014, total amounts accrued related to potential
payroll taxes and penalties were $820,814 and $890,623, respectively. In February 2015, the Companys
Chief Executive Officer forgave accrued salary and bonuses of $1 million dollars in exchange for options to purchase 2,561,856
shares of common stock with an exercise price of $0.485 per share. The options vest immediately and have a five year life. The
Company valued the options at $1,159,506 using the Black Scholes Option Pricing model, see Note 9 for variables used. In addition,
accrued payroll taxes and penalties related to the forgiven salary and bonus of $118,000 were re-classed as the payroll amounts
were not paid. The difference between the salary and taxes forgiven and the fair market value of the options of $41,006 was recorded
as additional compensation expense.</t>
  </si>
  <si>
    <t>Convertible Notes Payable</t>
  </si>
  <si>
    <t>Debt Disclosure [Abstract]</t>
  </si>
  <si>
    <t>NOTE 7 - CONVERTIBLE NOTES PAYABLE Convertible Notes Payable - Variable
Conversion Price At various times to fund operations,
the Company issues convertible notes payable in which the conversion features are variable. In addition, some of these convertible
notes payable have issuance discounts and other fees withheld. During the six months ended June 30, 2015, the Company issued convertible
notes payable with principal amounts aggregating $2,380,350 in which proceeds of $2,168,475 were received. The convertible notes
payable incur interest rates ranging from 1% to 12% per annum with due dates ranging from August 2015 to April 2017. The convertible
notes payable are convertible into common stock of the Company at discounts ranging from 55-65% of either the lowest closing prices
in the 20 days before the conversion date, the lowest trading price in the 25 days before the conversion date, or the volume-weighted
average price of the three days before the conversion date. Certain of these notes are convertible immediately upon issuance, while
others do not become convertible for a period of 180 days after issuance. Derivative accounting applies upon the conversion feature
being available to the holder, as it is variable and does not have a floor as to the number of common shares in which could be
converted. The Company has recorded, or will record, a derivative liability in connection with the convertible notes payable on
the date they become convertible. The combination of the original issue discount (OID), fees paid and allocation
to the derivative liabilities resulted in discounts to the convertible notes payable. The discounts are being amortized over the
term of the convertible notes payable. In addition, the Company issued 450,000 shares of common stock in connection with some of
the convertible notes. The Company valued the common stock at $125,625 based upon the closing market price on the date of the transaction.
The value of the common stock was recorded as a discount to the notes payable .On April 15, 2015, the default provision of all
convertible notes payable were triggered due to the Companys delinquency in filing their annual report. Thus, as of April
15, 2015, all convertible notes payable became convertible; interest rates increased rates ranging from 12% to 24% per annum; and
the principal balances were increased at rates ranging from 110% to 150% totaling $716,605 in additional principal. The increase
in principal was recorded as interest expense during the three and six months ended June 30, 2015. Including the convertible notes payable
discussed in the preceding paragraph, as of June 30, 2015, the Company has $3,046,955 in principal of convertible notes payable
with remaining discounts of $1,503,850. These notes also contain various default provisions including increases to the interest
rate ranging from 0% to 16% and increases to the principal balance ranging from 110% to 150% which were triggered on April 15,
2015 as discussed above. During the three and six months ended
June 30, 2015 and 2014, $751,891, $0, $888,840 and $0 of the discount was amortized to interest expense, respectively. As of June
30, 2015, the unamortized debt discount was $1,503,850. The Company is amortizing using the straight line method due to the short
term of the notes. During the six months ended June 30,
2015, principal of $50,000 was converted into 815,867 shares of common stock. In connection with this conversion, the Company determined
the fair market value of common stock to be $272,851 based upon the closing market price on the date of conversion. In connection
with the conversion, the Company relieved derivative liabilities of $231,292 and recorded a gain on extinguishment of $8,441 which
represented the difference between the fair market value of the common stock and the convertible notes and derivative liabilities
extinguished. Derivative Liabilities In connection with convertible notes
payable, the Company records derivative liabilities for the conversion feature. The derivative liabilities are valued on the date
the convertible note payable become convertible and revalued at each reporting period. During the six months ended June 30, 2015,
the Company recorded initial derivative liabilities of $3,267,843 based upon the following Black-Scholes option pricing model average
assumptions: an exercise price of $0.0853 to $1.00 our stock price on the date of grant ($0.15 to $0.57), expected dividend yield
of 0%, expected volatility of 132% to 200%, risk free interest rates ranging from 0.23% to 0.56% and expected terms ranging from
one (1) to two (2) years. Upon initial valuation, the derivative liability exceeded the face value certain of the convertible note
payables by approximately $1,363,000, which was recorded as a day one loss on derivative liability. On June 30, 2015, the derivative liabilities
were revalued at $3,726,664 resulting in a loss of $690,114 related to the change in fair market value of the derivative liabilities
for the six months ended June 30, 2015. The derivative liabilities were revalued using the Black-Scholes option pricing model with
the following average assumptions: an exercise price of $0.14 to $0.15, our stock price on the date of valuation ($0.26), expected
dividend yield of 0%, expected volatility of 143% to 188%, risk-free interest rates ranging from 0.23% to 0.56%, and an expected
terms ranging from 0.13 to 1.83 years. Future Potential Dilution Most of the Companys convertible
notes payable contain adjustable conversion terms with significant discounts to market. As of June 30, 2015, the Companys
convertible notes payable are convertible into an aggregate of approximately 21,900,000 million shares of common stock. In addition,
due to the variable conversion prices on some of the Companys convertible notes, the number of common shares issuable is
dependent upon the traded price of the Companys common stock.</t>
  </si>
  <si>
    <t>Related Party Transactions</t>
  </si>
  <si>
    <t>Related Party Transactions [Abstract]</t>
  </si>
  <si>
    <t>NOTE 8 - RELATED PARTY TRANSACTIONS Compensation Related UBIQUITY, INC. SC Business, Inc. SC Business, Inc. (SC)
is an entity owned by the Companys CFO, Brenden Garrison. At times SC charges Ubiquity for tax/consulting work. In order
to assist the Company in accessing its credit card lines (as provided by the Carmichael family  see Loans Payable
 Related Parties below), SC Business periodically charges the Companys credit cards through PayPal and remits
the related funds, net of fees, back to Ubiquity or to SME. The following is a summary of the transactions between the parties
during the three and six months ended June 30, 2015 and 2014:
2015 2014
Receivable
from SC Business, beginning of the year $ 1,279,681 $ 437,812
Amount charged
on Ubiquity Credit Cards by SC Business $ 3,109,132 $ 527,942
Amounts remitted
back to Ubiquity (2,694,247 ) (380,203 )
Amounts retained
by SC for settlements of Brenden Garrisons accrued salary and reimbursements(2015) and amounts due SC (2014) (110,202 ) (48,291 )
PayPal and other
fees incurred by SC Business (112,133 ) (18,748 )
Receivable from
SC Business $ 1,472,331 $ 518,512 (1)
Amounts remitted
to SME $ 182,550 $ 80,700 (1) 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 Max Gan Max Gan is an employee of the Company.
Max Gan loans the company money periodically and also assists the Company in accessing its credit card lines, Max Gan periodically
charges the Companys credit cards through PayPal. Max Gan,then remits the related amount charged, net of fees, back to
Ubiquity. The following is a summary of the transactions between the parties during the three and six months ended June 30, 2015
and 2014:
2015
2014
Receivable
from Max Gan, beginning of year $ 247,461 $ 125,920
Amount charged
on Ubiquity Credit Cards $ 532,204 $ 176,976
Amounts remitted
back to Ubiquity (481,875 ) (172,887 )
PayPal and other
fees incurred (-18,785 ) (4,089 )
Interest Service
fees charged $ 0 $ 0
Receivable from
Max Gan, end of period $ 279,004 $ 125,920 Nicholas Mitsakos Nicholas Mitsakos is the Companys
Co-Chairman of the Board. The Company entered into a directors retention agreement with Mitsakos on March 22, 2013 for the issuance
of 250,000 shares of common stock as amended in July 2013 for the issuance of an additional 250,000 shares of common stock. Finally,
the agreement was amended in December 2013, which calls for monthly payments of $25,000 beginning in January 2014. During the
three and six months ended June 30, 2015 and 2014, the Company recorded expense of $75,000, $150,000, $75,000 and $150,000, respectively,
under the contract. As of June 30, 2015 and December 31, 2014, the cash amounts owed under the contract were $300,000 and $150,000,
respectively. Carmichael Enterprises This entity is owned by Al Carmichael,
who is the father of our CEO, Chris Carmichael. Al Carmichael is the signor for the Companys business credit cards. In
exchange for providing the Company with the access to the related credit lines, the Company pays him a monthly fee of $2,500 per
month. During the three and six months ended June 30, 2015 and 2014, the Company expensed $7,500, $15,000, $7,500 and $15,000
in consulting fees, and owed him $10,000 and $10,000, in reference to a note payable at June 30, 2015 and December 31, 2014, respectively. Brittany Carmichael Brittany Carmichael is the daughter
of our CEO, Chris Carmichael and provides secretarial, administrative, and marketing support for the Company. The Company expensed
approximately $5,195, $10,620, $6,752 and $16,492 related to her salary and personal expenses charged against her salary during
the three and six months ended June 30, 2015 and 2014, respectively. Cameron Carmichael Cameron Carmichael is the son of our
CEO, Chris Carmichael, and provides studio related services to the Company. The Company expensed approximately $3,322, $6,936,
$3,404 and $12,925 related to his salary and personal expenses charged against his salary during the three and six months ended
June 30, 2015 and 2014, respectively. Shane Carmichael Shane Carmichael is the son of our
CEO, Chris Carmichael, and provides studio related services to the Company. The Company expensed approximately $14,757, $29,339,
$7,257 and $23,103 related to his salary personal expenses charged against his salary during the three and six months ended June
30, 2015 and 2014, respectively. Christopher Carmichael &amp; Connie
Jordan The following is a summary of compensation
paid and amounts payable to Christopher Carmichael and Connie Jordan for the three months ended March 31, 2015 and 2014, and June
30, 2015 and 2014:
Christopher Christopher
Carmichael Carmichael Connie
Jordan Connie
Jordan
3/31/2014 3/31/2015 3/31/2014 3/31/2015
Beginning
Accrued Balance $ 1,053,398 $ 2,705,365 $ 181,241 $ 1,199,523
Add SME * - January
1, 2014 $ 1,220,863 $ - $ 971,065 $ -
Salary - Ubiquity,
Inc. Period Ending March 31 $ 140,790 $ 142,151 $ 70,715 $ 71,914
Sponsor Me, Inc. Period
Ending March 31 $ 50,000 $ 50,000 $ 45,000 $ 47,500
Director Fees - Period
Ending March 31 $ - $ - $ - $ -
Bonus $ 87,332 $ 10,875 $ 29,324 $ 3,263
Other $ - $ (1,000,000 ){1} $ - $ -
Subtotal $ 2,552,383 $ 1,908,391 $ 1,297,346 $ 1,322,199
Payments $ (179,605 ) $ (237,233 ) $ (133,198 ) $ (69,803 )
SME Amounts Forgiven
in Share Exchange Agreement $ (1,261,213 ) $ (1,470,863 ) $ (1,019,088 ) $ (1,198,565 )
Accrual - Ending March
31 $ 1,111,565 $ 200,295 $ 145,060 $ 53,831 {1} Salary and bonuses forgiven for
the exchange to purchase options, see note 6.
Christopher Carmichael 6/30/2014 Christopher Carmichael 6/30/2015 Connie
Jordan 6/30/2014 Connie
Jordan 6/30/2015
Beginning
Accrued Balance $ 1,111,565 $ 200,295 $ 145,060 $ 53,831
Add SME - January
1, 2014 0 0 0 0
Salary - Ubiquity,
Inc. Period Ending June 30th 141,545 162,289 68,931 87,981
Director Fees - Period
Ending June 30th 15,000 0 0 0
Bonus 131,410 457 39,423 196
Other 0 0 0 0
Subtotal 1,399,520 363,041 253,415 142,007
Payments 223,901 106,844 142,946 18,500
Accrual Ending June
30th, less SME Forgiven Balance 1,175,619 256,197 110,469 123,507 {1} Salary and bonuses forgiven for
the exchange to purchase options, see note 6 * Payments do not include amounts SME
paid an aggregate of approximately $20,386, $12,593, $20,861 and $17,880 in benefits for the three and six months ended June 30,
2015 and 2014, respectively. Annual Salary On December 20, 2013, effective January
1, 2014, the Board of Directors approved to increase Christopher Carmichael, the Companys CEO, annual salary from $420,000
to $525,000. Additionally, the CEO receives and accrues a medical allowance of $1,200 per month. In addition, the CEO receives
an annual grant of 300,000 options prior to January 1, 2014 and 600,000 subsequently. The Companys CFO receives an
annual salary of $225,000 and an annual option grant of 150,000 shares prior to January 1, 2014 and 150,000 subsequently. The Companys Senior Executive
Vice President, Connie Jordan, received an annual salary of $250,000 during the years ended December 31, 2014 and 2013. Additionally,
the Senior Executive Vice President receives and accrues a medical allowance of $1,200 per month and an annual option grant of
200,000 prior to January 1, 2014 and 300,000 subsequently. Bonus During the three months ended June
30, 2015 and 2014, the CEO earned bonuses of $10,875, $457, $87,332 and $131,410, respectively, in connection with the bonus provisions
of his related employment agreement (see Note 10). During the three and six months ended June 30, 2015 and 2014, the Senior Executive
Vice President earned bonuses of $3,263, $457, $29,325 and $39,423, respectively, in connection with the bonus provisions of her
related employment agreement (see Note 10). The Company accounts for the bonuses as payroll expense. Accrued Amounts Payable to CEO and
Senior Executive Vice President As of June 30, 2015 and December 31,
2014, amounts payable to the CEO related to the items discussed above were $256,197 and $1,274,852, respectively. See Note 6 for
discussion related to $1,000,000 of salary and bonus payable to the CEO exchanged for options to purchase shares of the Companys
common stock. As of June 30, 2015 and December 31, 2014, amounts payable to the Senior Executive Vice President related to the
items discussed above were $123,508 and $48,458, respectively. Board of Director Fees Effective July 1, 2014, the Company
revised its policy for providing compensation to members of the board of directors. Each independent board member receives an
annual fee off $25,000 payable annually and additional compensation annually ranging from $5,000 - $10,000 depending on the board
members participation in the Companys various committees. In addition, effective July 1, 2014, the Company officers who
also reside on the board of directors do not receive compensation. During the three and six months ended June 30, 2015 and 2014,
the Company accrued $21,250, $21,250, $42,500 and $42,500, respectively, in connection with amounts due to non officer board of
director members. As of June 30, 2015 and December 31, 2014, $125,000 and $82,500 was included within accrued expenses on the
accompanying balance sheet. UBIQUITY, INC. The Carmichael Family has personally guaranteed
two Company credit cards and has allowed the Company use of their personal credit cards as needed. Total lines of credit personally
guaranteed by the Carmichael family are up to $800,000 per month and is memorialized in a formal loan agreement. See Note 9 for
discussion of options granted during the six months ended June 30, 2015 in connection with this guarantee. The Company had certain notes payable outstanding
to related parties as of June 30, 2015 and December 31, 2014. During the periods ended June 30, 2015 and December 31, 2014, the
Company borrowed $162,000 and $225,000 from Chris Carmichael for which payments were made of $0 and $232,000, respectively. As
of June 30, 2015 and December 31, 2014, Christopher Carmichael was owed $162,000 and $0, respectively. The amounts were unsecured,
incurred interest at 8% per annum and due on demand. During the period ended June 30, 2015, the Company recorded accrued interest
of $4,759. The proceeds were used for operations. Albert Carmichael, a family member of the
Companys CEO, was owed $10,000 and $10,000 as of June 30, 2015 and December 31, 2014, respectively. The amounts are unsecured,
non-interest bearing and due on demand. The proceeds were used for operations. Employees or consultants of the Company were
owed $86,742 and $28,250 as of June 30, 2015 and December 31, 2014, respectively. The amounts are unsecured, non-interest bearing
and due on demand. However, the Company is recording interest at 8%, which is consistent with other related party loans, for a
total accrued interest of $1,730 as of June 30, 2015. The proceeds were used for operations. In February 2014, the Company received a $50,000
loan from a shareholder. The proceeds from the loan were used for operations and were expected to be paid back on demand. No formal
terms were ever entered into in connection with the loan. During the year ended December 31, 2014, the Company repaid the $50,000
loan and an additional $5,000 which was accounted for as interest expense.</t>
  </si>
  <si>
    <t>Stockholders' Equity</t>
  </si>
  <si>
    <t>Equity [Abstract]</t>
  </si>
  <si>
    <t>NOTE 9 - STOCKHOLDERS EQUITY Reverse Stock Split On April 21, 2014, the Company received
approval from the Financial Industry Regulatory Authority (FINRA) to effectuate a reverse split of 3.5 to 1 (the
Reverse Split) in which each shareholder will be issued one (1) share of common stock in exchange for 3.5 shares
of their currently issued common stock. The stock split has been retroactively applied to this filing. Preferred Stock In February 2015, the board of directors
approved the designation of 500 shares of preferred stock, par value $0.001 per share, of the Company as Series A Preferred Stock.
The Series A Preferred stock receive no dividends or liquidation preferences. Each share is entitled to the equivalent of 1,000,000
votes of common stock. On March 6, 2015, the Company issued
the CEO and the SEVP 250 shares each of Series A Preferred Stock. In connection with this issuance, the Company valued the shares
at $295,918. The shares were valued under the provisions ASC 820 Fair Value Measurements taking into account the control premium
associated with the voting provisions of the Series A. The Company expensed the value of the Series A upon issuance as there were
no additional performance requirements. Proceeds from Sales of Common Stock During the six months ended June 30,
2015 and 2014, the Company issued 13,591,667 and 2,584,257 shares of common stock for cash proceeds of $1,272,500 and $2,245,132,
respectively. In addition, as of June 30, 2014, the Company received cash proceeds of $2,129,705 in which the shares of common
stock had not been issued as of June 30, 2014 but were subsequently issued. During the six months ended June 30, 2014, 1,664,000
shares of SMEs common stock were issued for cash proceeds of $193,000. Common Stock Issued for Services
and Settlement During the six months ended June 30,
2015 and 2014, the Company issued 2,145,111 and 589,872 shares of common stock for services. The Company determined the value of
such shares to be $1,165,666 and $4,445,056 for the six months ended June 30, 2015 and 2014, respectively. The values were based
upon the fair market value of the Companys common stock on the date of performance, which in most cases is the agreement
date. Services performed in connection with these issuances relate to assignment to the board of directors, advisory services related
to listing on a national exchange, marketing, broadcasting and production related services. On March 22, 2013, the Company entered
into an agreement to retain a new co-chairman of the board. The agreement granted 285,714 shares of common stock valued at $0.54
per share for services to be rendered over a twelve month period. In July 2013, the agreement was amended to grant an additional
285,714 shares for services through February 2014 with a fair market value of $0.66. The value of the shares were recorded as a
prepaid asset of $1,052,500 and was being amortized over the period of service. During the three months ended June 30, 2014, stock
based compensation expense of $263,125 was recorded. Options During the year ended December 31, 2014,
the Company granted options to purchase 2,536,321 shares of common stock to the board of directors and employees, including 850,000
to the CEO and 550,000 to the EVP for board of director and employment services; 269,331 to the CEO in connection with guarantees
made on Company loans/credit cards; 32,767 to the CEO in connection with the Monkey Bars asset acquisition and 834,223 to employees
and other board members. The options were valued at $3,827,938 on the grant date using the Black-Scholes option-pricing model with
the following assumptions: exercise prices ranging from $0.87 to $2.41; dividend yield of 0%; expected volatility of 163%; risk-free
interest rates of 0.12% and expected life of 60 months. During the three and six months ended June 30, 2015 and 2014, the Company
recorded $202,972, $936,231, $405,944 and $1,622,408 in compensation expense in connection with the options, respectively. The
Company expects to record the remaining unamortized portion of $338,286 during the year ending December 31, 2015. During the six months ended June 30,
2015, the Company granted options to purchase 1,225,000 shares of common stock to the board of directors and employees, including
600,000 to the CEO and 400,000 to the EVP in connection with their employment; 2,561,856 to the CEO in connection with the forgiveness
of $1.0 million in accrued salary (see Note 6); and 225,000 to employees. The options were valued at $765,927 on the grant date
using the Black-Scholes option-pricing model with the following assumptions: exercise prices ranging from $0.49 to $0.67; dividend
yield of 0%; expected volatility of 164.0%; risk-free interest rates of 0.12% and expected life of 60 months. During the three
and six months ended June 30, 2015, the Company recorded $191,482 and $382,964 in compensation expense in connection with the options,
respectively. The Company expects to record the remaining unamortized portion of $382,964 during the year ending December 31, 2015. During the six months ended June 30,
2015, the Company granted options to purchase 1,357,748 shares of common stock to the CEO in connection with the Companys
use of the CEOs personal credit card. Under the terms of the arrangement, the Company issues options which represent 10%
of the balance on the credit card at the end of the month. The exercise price represents the closing market price of the Companys
common stock at the close of the month. The options are immediately vested. The options were valued at $411,198 on the grant date
using the Black-Scholes option-pricing model with the following assumptions: exercise prices ranging from $0.18 to $0.67; dividend
yield of 0%; expected volatility ranging from 162.0% - 165.0%; risk-free interest rates of 0.12% and expected life of 60 months.
During the three and six months ended June 30, 2015, the Company recorded $411,198 and $411,198 in compensation expense in connection
with the options, respectively. The aggregate intrinsic values of the
options on the date of grant were $0 as the Company issues options at the then fair market value of common stock. As of June 30,
2015, all options were exercisable at prices above the fair market value of the Companys common stock.</t>
  </si>
  <si>
    <t>Commitments and Contingencies</t>
  </si>
  <si>
    <t>Commitments and Contingencies Disclosure [Abstract]</t>
  </si>
  <si>
    <t>NOTE 10 - COMMITMENTS AND CONTINGENCIES Employment Agreements On June 4, 2013, the Company entered
into an employment agreement with Christopher Carmichael, the Companys Chief Executive Officer, to perform the services
and duties that are normally and customarily associated with this position as well as other associated duties as our Board reasonably
determine (the Carmichael Agreement). The effective date of the Carmichael Agreement is July 1, 2013 and has a five
(5) year term. The Carmichael Agreement called for an initial base salary of $420,000 payable in equal semi-monthly installments
in accordance with the Companys usual practice. The Carmichael Agreement also calls for annual cash bonuses that are equal
to two and one half percent (2.5%) of the pretax gross revenue; a three percent (3%) override of gross license fees derived from
the Companys products and services; five percent (5%) success fee of the gross private placement capital contributions received
by the Company though tied to performance; and, a three percent (3%) override of the gross book value derived from all cashless
transactions of the Company. Moreover, the Carmichael Agreement called for the grant of an option to purchase 300,000 shares of
the Companys common stock at an exercise price of $2.50 per share. As further compensation, Mr. Carmichael is awarded twenty
percent of all gross revenues associated with the project known as 106 Yards. On January 1, 2014, Christopher Carmichaels
employment contract was amended to reflect an annual base salary of $525,000 with bonus compensation of one and one half percent
(1.5%) of the gross revenue of the Company, a 3% gross override of license fees derived from the Companys products and services
and a five percent (5%) success fee of the gross private placement capital contributions received by the Company though tied to
performance; and, a three percent (3%) override of the gross book value derived from all cashless transactions of the Company.
On March 1, 2015, the board modified Christopher Carmichaels employment agreement to reflect the same base salary but a
different bonus structure focusing on the revenue performance of the Company. He also is to receive 600,000 options annually. Beginning
March 1, 2015, Carmichael receives three and a half percent (3.5%) of gross revenue from any and all corporate activities worldwide
and a two and a half percent (2.5%) gross override of the book value derived from all cashless transactions and the (5%) success
fee was terminated with this March 1, 2015 amendment. All cashless transactions are paid out as common stock. Upon termination
of the amended agreement the company is obligated to pay employee any outstanding liabilities owed to them and amounts owed per
the contract to the end of the term. On March 15, 2012, the Company renewed
an employment agreement with Connie Jordan, the Companys Senior Executive Vice President of Intellectual Property and Transmedia,
to perform the services and duties that are normally and customarily associated with this position as well as other associated
duties as our Board reasonably determine (the Jordan Agreement). The effective date of the Jordan Agreement is March
15, 2012 and has a three (3) year term. The Jordan Agreement called for an initial base salary of $198,000 payable in equal semi-monthly
installments in accordance with the Companys usual practice. The Jordan Agreement also called for an annual cash bonus that
is equal to one percent (1%) of the pretax gross revenue; and, one and one half percent (1.5%) of the net capital contributions
received by the Company from strategic partners though tied to performance. Moreover, the Jordan Agreement called for the grant
of an option to purchase 200,000 shares of the Companys common stock at an exercise price of $2.50 per share. On January
1, 2014, Connie Jordans employment contract was amended to reflect an annual base salary of $250,000 with bonus compensation
of one percent (1.%) of the gross revenue of the Company, a one and a half percent (1.5%) gross override of license fees derived
from the Companys products and or services and a one and a half percent (1.5%) success fee of the gross private placement
capital contributions received by the Company. She also is to receive 300,000 options annually. On March 1, 2015, the board modified
Connie Jordans her employment agreement to reflect the same base salary but a different bonus structure focusing on the
revenue performance of the Company. Beginning March 1, 2015, Jordan receives one and a half percent (1.5%) of gross revenue from
any and all corporate activities worldwide and a three percent (3%) gross override of revenue resulting from the successful patent
prosecution, litigation, settlement or actions taken by the Company, and the (1.5%) success fee was terminated with this March
1, 2015 amendment. Upon termination of the amended agreement the company is obligated to pay employee any outstanding liabilities
owed to them and amounts owed per the contract to the end of the term. On August 15, 2013, the Company entered
into an employment agreement with Brenden Garrison, the Companys Chief Financial Officer, to perform the services and duties
that are normally and customarily associated with this position as well as other associated duties as our Board reasonably determine
(the Garrison Agreement). The Garrison Agreement called for an initial base salary of $150,000 payable in equal semi-monthly
installments in accordance with the Companys usual practice. The Garrison Agreement also calls for an annual bonus in the
form of stock options to purchase 75,000 shares at an exercise price of $4.00. On January 1, 2014, Brenden Garrisons employment
contract was amended to reflect an annual base salary of $225,000 with bonus compensation of 150,000 options annually. On January 1, 2012, as amended on August
1, 2013, the Company entered into an employment agreement with Bryan Harpole (the Harpole Agreement) to be employed
as the Companys general studio manager on an at will basis. Mr. Harpole will receive an annual salary of $150,000 and is
eligible for certain bonuses including an annual bonus in the form of stock options to purchase 75,000 shares at an exercise price
of $4.00. Harpole receives a one percent (1%) gross override for all revenue relating to studio revenues. The foregoing descriptions of the terms
of the Carmichael Agreement, Jordan Agreement, Garrison Agreement, and Harpole Agreement do not purport to be complete and are
qualified in their entirety by reference to the provisions of such agreements filed as Exhibits 10.1 10.2, 10.3, and 10.4 to the
10-K, respectively, are incorporated by reference herein. Other Contingencies At the time of death of the former President
of Ubiquity, Gregory Crotty had accrued $93,743 in salary, 22,857 Common Shares of Ubiquity Broadcasting Corporation, and had 200,929
options to purchase Ubiquity Broadcasting Corporation Common Shares at $5.25 per share. He also had 42,857 shares of common stock
issued in his name. Ubiquity will have to issue these shares and pay the balance of his accrued salary to the proper beneficiary
once established. As of June 30, 2015, an established beneficiary has yet to be named. All 200,929 options expired as of December
31, 2011 and are not included in total options outstanding. During the first quarter of 2013, the
Employment Development Department of the State of California (the EDD) notified the Company that it proposed to categorize
our independent contractors as employees and proposed an assessment of additional employment taxes in the amount of $305,885, which
represented a contingent liability. The Company filed a formal petition as of April 22, 2013. The Company has recorded a provision
for the assessment as an accrued expense even though the Company believes the independent contractors do not meet the definition
of an employee. In a letter from the EDD dated July 21, 2015, the EDD issued a final assessment of employment taxes in the amount
of $36,128 for the period from October 1, 2009 to September 30, 2012. As resolution on all periods has not been attained, the Company
has included approximately $797,137 of estimated taxes, penalties and interest in accrued expenses in the accompanying consolidated
balance sheet as of June 30, 2015 and December 31, 2014, respectively. Litigation Castro Actions On or about July 2014 the Company filed
a demand for Arbitration with JAMS against Lawrence E. Castro (Castro) for breach of the settlement agreement dated
August 19, 2013, which was executed to settle and resolve a dispute between the Company and Castro regarding a prior Work
for Hire relationship between the parties (the Castro Settlement). Under the Castro Settlement the Company
paid Castro monetary compensation in exchange for providing certain agreements and assurances designed to protect certain intellectual
property, business plans, road maps, vendors, investor relationships, employee relationships, contractors and work in progress.
The arbitration complaint filed by the Company alleges that Castro breached the Castro Settlement and is seeking damages in the
amount of $176,763, representing the stated damages in the settlement agreement of what the Company has paid to Castro. The Company
is also seeking injunctive relief, actuals losses incurred by Castros breach, and damages for unjust enrichment including
expenses and other damages. The Arbitration is currently in the discovery phase, which will enable both Castro and the Company
to obtain documents and further evidence supporting their respective cases, as well question witnesses and the parties. The Arbitration
is scheduled to be resolved in February 2016. Settlement With Four UBIQ Shareholders The Company entered into a settlement
agreement on February 25, 2015 (the  Original Settlement Shareholders Additional Shares On July 3, 2015 the Company entered
into a subsequent settlement agreement with the same Shareholders (the  Second Settlement On October 21, 2015 the Company received
a letter from counsel to the Shareholders that they decided to terminate the Second Settlement as the Company was unable to remove
the Rule 144 restrictive legend from the Additional Shares. Since the Company was not current in its filings with the SEC it was
unable to remove said legend. In light of the legal inability to satisfy that provision of the Second Settlement, the Company believes
it can enforce the Second Settlement and that there is no material exposure to the Company. Typenex Matter: On August 14, 2015 the Company was served
with a demand for arbitration by Typenex Co-Investment, LLC ( Typenex Note Lease Matter: The Company is currently operating under
a forbearance arrangement with its landlord, Avant Garde, for the lease of its office space in Irvine, California. After paying
September, 2015 rent late under the applicable lease, Avante Garde is requesting additional security for the continued use of the
leased premises by the Company. A letter of credit and additional security alternatives are being discussed. Discussions between
Avante Garde and the Company are ongoing. The Company believes that an agreement will be reached with Avante Garde with no additional
security on the lease. North
Matter: On October
10, 2014, the Company was served with a complaint filed on June 13, 2014 by a former consultant against the Company, in the Superior
Court of Arizona, Maricopa County. The complaint alleges that the consultant was to receive warrants to purchase 1,142,857 shares
of common stock as a commencement fees for services in which commenced on December 15, 2006. The Company believes the claim is
without merit; in addition, the statute of limitations has passed. The Company does not believe that a loss is probable and no
accrual for loss contingency has been made. Financing On November 10, 2014, the Company engaged
Deutsche Bank Securities Inc. to perform such financial advisory and investment banking services as the Company reasonably and
specifically requests and as Deutsche Bank agrees. Deutsche Bank is engaged on a non-exclusive basis to provide advisory and investment
banking services with respect to the exploration of strategic alternatives that may lead to a possible transaction, through sale,
merger, joint venture or otherwise, whether effected in a single transaction or a series of related transactions, in which 40%
or more of the voting power of the Company or all or a substantial portion of its business or assets are combined with or transferred
to any company that is an acquisition target or another person or entity. Conversant, Inc. Acquisition and
Subsequent Termination On January 27, 2015, Ubiquity entered
into an Agreement and Plan of Merger (the Merger Agreement) with Ubiquity Merger Sub, Inc., a wholly owned subsidiary
of Ubiquity (Merger Sub), and Coversant, Inc. (Coversant), providing for the merger of Merger Sub with
and into Coversant (the Merger), with Coversant surviving the Merger as a wholly owned subsidiary of Ubiquity. Coversants
SoapBox platform is an Internet of Things Service Bus (IoT-SB) that securely and efficiently connects things (devices, sensors,
actuators) to humans, applications and databases for analysis and controls of devices. SoapBox is designed to federate disparate
systems and allow organizations to utilize current legacy equipment that are not able to communicate with each other to now do
so with, in most cases, not having to upgrade hardware or software on the systems themselves. On June 8, 2015 the Merger Agreement
was terminated. The Company had not taken any steps to integrate Conversant into the operations of the Company, and the Company
has not yet utilized any of the assets of Conversant or combined the financial results of Conversant into the financials of the
Company. The Company believes that the termination of the Merger Agreement will not have a material effect on its operations.</t>
  </si>
  <si>
    <t>Restated Balances</t>
  </si>
  <si>
    <t>Accounting Changes and Error Corrections [Abstract]</t>
  </si>
  <si>
    <t>NOTE 11 - RESTATED BALANCES The Board of Directors of Ubiquity,
Inc. determined, that the accounting for certain intangible assets, the valuation of certain equity instruments, the non-consolidation
of SME that certain amounts were not properly accounted for in prior years and that the financial statement for the three months
ended June 30, 2014 were materially misstated. The following is a summary of the changes in balances from the Companys previously
issued financials for the three and six months ended June 30, 2014 compared to the balances contained in the accompanying consolidated
financial statements, which reflect the adjustments necessary to conform to the audited 2014 balances. Statement of Operations for the three
months ended June 30, 2014:
Originally Filed As Filed Herein
Three Months Ended Three Months Ended
June 30, 2014 Adjustments June 30, 2014
Revenues - related party $ - $ -
Meals and entertainment 17,069 2,973 (A) 20,042
Marketing 33,739 5,887 (A) 39,626
Outside and development services 12,221 111,385 (B) 123,606
Payroll expense 547,163 236,753 (A) 954,755
170,839 (C)
Stock-based compensation 3,444,367 936,231 (D) 4,452,298
71,700 (E)
Office and computer 86,660 8,142 (A) 94,802
Professional fees 505,545 13,894 (A) 494,439
(25,000 ) (F)
Rent 119,840 180 (A) 120,020
Travel 148,878 16,760 (A) 165,638
Taxes 2,108 2,795 (A) 4,903
Charitable contributions 17,747 150 (A) 17,897
Bad debt expense - - -
Depreciation and amortization 413,352 24,382 (A) 446,587
8,853 (B)
Other operating expenses 79,457 1,538 (A) 80,995
Interest expense - (1,222 ) (A) (1,222 )
Net loss $ (5,470,022 ) $ (1,588,684 ) $ (7,058,706 )
Basic and diluted loss per share $ (0.06 ) $ (0.07 )
Weighted average shares outstanding 95,744,371 (950,000 ) (G) 94,794,371 Statement of Operations for the six
months ended June 30, 2014:
Originally Filed As Filed Herein
Six Months Ended Six Months Ended
June 30, 2014 Adjustments June 30, 2014
Revenues - related party $ 250,000 $ (250,000 ) (A) $ -
Meals and entertainment 35,271 4,634 (A) 39,905
Marketing 60,942 7,019 (A) 67,961
Outside and development services 25,766 248,341 (B) 274,107
Payroll expense 955,627 445,135 (A) 1,685,132
284,370 (C)
Stock-based compensation 4,780,646 1,622,408 (D) 6,425,379
22,325 (E)
Office and computer 146,224 8,913 (A) 155,137
Professional fees 832,100 38,781 (A) 870,881
Rent 251,283 - (A) 251,283
Travel 185,344 17,516 (A) 202,860
Taxes 2,311 2,908 (A) 5,219
Charitable contributions 25,465 150 (A) 25,615
Depreciation and amortization 770,454 48,763 (A) 818,174
(1,043 ) (B)
Other operating expenses 167,314 16,889 (A) 184,203
Interest expense - (2,377 ) (A) (2,377 )
Net loss $ (8,050,699 ) $ (3,019,486 ) $ (11,070,185 )
Basic and diluted loss per share $ (0.09 ) $ (0.12 )
Weighted average shares outstanding 94,484,241 (950,000 ) (G) 93,534,241 Statement of Cash Flows:
Originally Filed As Filed Herein
Six Months Ended Six Months Ended
June 30, 2014 Adjustments June 30, 2014
Net loss $ (8,050,699 ) (3,019,486 ) $ (11,070,185 )
Depreciation and amortization 770,454 48,763 (A) 818,174
(1,043 ) (B)
Stock-based compensation 4,780,646 1,622,408 (D) 6,425,379
22,325 (E)
Accounts receivable - related party (100,000 ) 100,000 (A) -
Other current assets - 5,400 (A) 5,400
Accounts payable (363,390 ) 40,838 (A) (322,552 )
Accrued expenses 180,533 207,738 (A) 388,271
Credit cards payable (140,565 ) - (A) (140,565 )
Net cash used in operating activities $ (2,985,041 ) $ (973,055 ) $ (3,958,098 )
Originally Filed As Filed Herein
Six Months Ended Six Months Ended
June 30, 2014 Adjustments June 30, 2014
Loans to related parties $ (546,646 ) 183,006 (A) $ (363,640 )
Other assets - (5,500 ) (A) (5,500 )
Acquisition of intangible assets (519,562 ) 248,341 (B) (271,221 )
Cash from SME - 19,727 (A) 19,727
Net cash used in investing activities $ (1,068,910 ) $ 445,574 $ (623,336 )
Originally Filed As Filed Herein
Six Months Ended Six Months Ended
June 30, 2014 Adjustments June 30, 2014
Net proceeds from loan payable - related party $ 93,000 75,741 (A) $ 168,741
Equity issuance costs (284,370 ) 284,370 (C) -
Proceeds from sale of common stock 4,397,337 193,000 (A) 4,567,837
(22,500 ) (G)
Net cash provided by financing activities $ 4,205,967 $ 530,611 $ 4,736,578 The following is a description of the
restated June 30, 2014 as filed herein. (A) The differences reflect the consolidation
of SME effective January 1, 2014 and the change to SMEs accounts during the three and six months ended June 30, 2014. At
the time, the Company did not have an equity ownership in SME. However, since SME was primarily owned by officers of the Company.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In addition, all inter-company transactions between SME and Ubiquity were eliminated. (B) To correct amortization expense
on intangible assets. The Company adjusted amortization expense for the three and six months ended June 30, 2014. The change was
primarily due to the reduction in carrying value of the intangible assets prior to December 31, 2012, offset by a decrease in estimated
life of such asset from fifteen to five year. In addition, the Company expensed $111,385 and $248,341 in development expenses in
which had been previously capitalized during the three months ended June 30, 2014, respectively. (C) To correct bonuses recorded as an
offset to equity rather than expense. Previously, the bonuses had been recorded as an offset to the proceeds recorded within additional
paid in capital. The correction increased the net loss for the three and six months ended June 30, 2014 by $170,839 and $284,370,
respectively. (D) To correct stock based compensation
related to options granted to management and employees. Initially, the options issuable under employment contract were valued at
the end of the year. However, beginning in 2014 the options were valued at the beginning of the year and expensed over the course
of the year. This change caused additional expense of $936,231 and $1,622,408 to be recorded within the three and six months ended
June 30, 2014, respectively. (E) To correct stock based compensation
related to common stock issued for services. In connection with a services agreement with Nick Mitsakos with a one year term entered
into during 2013. Initially, the Company recorded the unamortized portion of $312,500 as deferred stock based compensation. To
correct, the Company recorded the remaining amortization as a prepaid, amortizing over the term of the agreement. The adjustment
increased compensation expense during the three and six months ended June 30, 2014 by $71,700 and $22,325, respectively. (F) To correct amounts accrued under
Nick Mitsakos consulting contract in which were earned during the three months ended March 31, 2014 but recorded within
the three months June 30, 2014. (G) 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Subsequent Events</t>
  </si>
  <si>
    <t>Subsequent Events [Abstract]</t>
  </si>
  <si>
    <t>NOTE 12 - SUBSEQUENT EVENTS Convertible Notes Payable Subsequent to June 30, 2015, the Company issued
approximately 1,361,834 shares of common stock for the retirement of a portion of the companys accounts payable. Sales of Common Stock Subsequent to June 30, 2015, the Company issued
approximately 55,164,252 shares of common stock for cash proceeds of $1,822,530. Each sale was made pursuant to a Securities Purchase
Agreement the Company has used for previous sales of its common stock and containing terms, conditions, representations, and warranties
typically found in similar transactions. Each sale was an exempt private placement with offers and sales made only to accredited
investors without the use of public advertising and without registration under the Securities Act in reliance on the exemptions
provided by Section 4(a)(2) of the Securities Act and/or Regulation D promulgated thereunder and in reliance on similar exemptions
under applicable state laws. Common stock issued for services Subsequent to June 30, 2015, the Company issued
approximately 2,360,000 shares of common stock for services. Common stock issued for retirement of debt Subsequent to June 30, 2015, the Company issued
approximately 17,986,439 shares of common stock for the retirement of a portion of the companys accounts payable. Other On September 18, 2015, Ubiquity, Inc. (the
 Company Agreement Sprocket Wearables On September 25, 2015, Ubiquity, Inc entered
into an exclusive license agreement with Sprocket Wearables Inc. The agreement calls for a 15% royalty of the gross sales
of all licensed goods and services and an initial license non-refundable entry fee of $1,500,000 (ONE MILLION FIVE HUNDRED THOUSAND
DOLLARS), which will be used at the Corporate level for general working capital purposes. On July 9, 2015, Ubiquity, Inc. (the Company)
paid in full the remaining principal and accrued interest, in the total amount of $162,552.43, due under the Companys Promissory
Note issued in favor of LG Capital Funding LLC, dated as of January 12, 2015. In connection with the payoff of the Promissory Note,
we entered into a Payoff and Termination Letter (the Letter). Pursuant to the Letter, the Promissory Note terminated
as of and on July 9, 2015. The foregoing description of the Letter does not purport to be complete and is qualified in its entirety
by the terms and conditions of the Letter. A copy of the Letter is attached hereto as Exhibit 10.1 and is incorporated herein by
reference. In accordance with ASC 855-10, the Company
has analyzed its operations subsequent to June 30, 2015 through the date these consolidated financial statements were issued and
has determined that it does not have any material subsequent events to disclose other than the events described above.</t>
  </si>
  <si>
    <t>Summary of Significant Accounting Policies (Policies)</t>
  </si>
  <si>
    <t>Interim Consolidated Financial Statements</t>
  </si>
  <si>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interim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three and six months ended June 30, 2015 are not indicative of the results
that may be expected for the full year.</t>
  </si>
  <si>
    <t>Basis of Presentation</t>
  </si>
  <si>
    <t>Basis of Presentation The interim consolidated financial statements
of the Company have been prepared in accordance with generally accepted accounting principles in the United States of America and
are presented in US dollars.</t>
  </si>
  <si>
    <t>Principles of Consolidation</t>
  </si>
  <si>
    <t>Principles of Consolidation The accompanying interim consolidated
financial statements include the accounts of the Company and its wholly-owned subsidiaries Ubiquity Broadcasting Corp. and Sponsor
Me, Inc. (SME) for all periods presented, and its majority owned subsidiary Sprocket HK Limited (see below). Prior
to March 31, 2015, the Company did not have an equity ownership in SME. However, since SME was primarily owned by officers of the
Company, the Company had the power to make decisions that were most significant to SME and was expected to absorb the losses of
SME.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Effective March 31, 2015, the Company acquired SME; see above for additional
information. All material inter-company accounts and transactions have been eliminated in consolidation.</t>
  </si>
  <si>
    <t>Sprockt HK Limited</t>
  </si>
  <si>
    <t>Sprocket HK Limited On March 3, 2015, Sprocket HK Limited
was incorporated in Hong Kong. Ubiquity, Inc. holds a 51% non-dilutable stake in Sprocket HK Limited. On March 13, 2015, Ubiquity, Inc. entered
into a Non-Exclusive Commercial Technology License Agreement (the License Agreement) with Sprocket HK Limited (Sprocket),
a Hong Kong limited liability company. Pursuant to the terms of the License Agreement, the Company agreed to grant to Sprocket
a domestic and international non-exclusive license to make, use, copy and distribute products and services based upon the technology
owned by the Company. Sprocket will also negotiate licenses with third parties, subject to the terms and conditions set forth
in the License Agreement. The minimum cash flow expected to be generated from the Licensing Agreement to Ubiquity, Inc. is $100,000
and carries a revenue share agreement where Sprocket will pay Ubiquity, Inc 60% of all net revenue proceeds of all licensed and
sub-licensed technology either directly or indirectly. The cash flow generated from this agreement can be for general expenses
and working capital in Ubiquity, Inc. There were no operations at this entity for the period ended June 30, 2015.</t>
  </si>
  <si>
    <t>Variable Interest Entity</t>
  </si>
  <si>
    <t>Variable Interest Entity Generally accepted accounting principles
require that if an entity is the primary beneficiary of a variable interest entity (VIE), the entity should consolidate
the assets, liabilities and results of operations of the VIE in its consolidated financial statements. Ubiquity, Inc. considers
itself to be the primary beneficiary of SME, and accordingly, has consolidated these entities beginning in January 2014, with the
equity interests of the unaffiliated investors in SME presented as Non-controlling Interests in the accompanying interim consolidated
financial statements. Under ASC 810-10 the Primary Beneficiary
is the party that has both of the following: 1. The power to make decisions regarding
the activities that most significantly impact the success of the VIE, and 2. The obligation to absorb losses or
rights to receive benefits of the entity that could potentially be significant to the VIE. When multiple parties make decisions
over different activities of the entity, only the party with power to direct the activities that most significantly impacts the
entitys economic performance will have satisfied the first condition. The Company, through its management and significant
stockholders, has the power to direct the most significant activities of SME. Ubiquity satisfies the second condition
because as the primary source of capital beginning in 2014, Ubiquity, Inc. is expected to absorb the losses that will be significant
to the VIE. On March 31, 2015, SME was acquired by Ubiquity and thus the VIE was eliminated.</t>
  </si>
  <si>
    <t>Non-Controlling Interests</t>
  </si>
  <si>
    <t>Non-Controlling Interests Non-controlling interest disclosed within
the consolidated statements of operations represents the minority ownerships 100% share of net losses of SME incurred during
the three months ended March 31. 2014, the six months ended June 30, 2014 and the three months ended March 31, 2015. On March 31,
2015, SME was acquired by Ubiquity and thus the non-controlling interest was eliminated on that date. Ubiquity, Inc owns 51% of Sprocket HK
Limited which is consolidated into the accompanying financial statements. However there were no operations at this entity for the
three and six months ended June 30, 2015.</t>
  </si>
  <si>
    <t>Cash and Cash Equivalents</t>
  </si>
  <si>
    <t>Cash and Cash Equivalents For purposes of the accompanying consolidated
financial statements, the Company considers all highly liquid instruments with an initial maturity of three months or less to be
cash equivalents.</t>
  </si>
  <si>
    <t>Accounts Receivable and Allowance for Doubtful Accounts</t>
  </si>
  <si>
    <t>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The allowance for doubtful accounts was $70,000 at June 30, 2015 and December 31, 2014.</t>
  </si>
  <si>
    <t>Property and Equipment The capital assets are being depreciated over
their estimated useful lives of, three to fifteen years using the straight-line method of depreciation for book purposes. The cost
of leasehold improvements is amortized over the lesser of the length of the related leases or the estimated useful lives of the
assets. Maintenance and repairs are charged to operations
when incurred. Betterments and renewals are capitalized. When equipment and leasehold improvements are sold or otherwise disposed
of, the asset account and related accumulated depreciation account are relieved, and any gain or loss is included in operations.</t>
  </si>
  <si>
    <t>Software Development Costs</t>
  </si>
  <si>
    <t>Software Development Costs Research and development costs are charged
to expense as incurred. However, the costs incurred for the development of computer software that will be sold, leased, or otherwise
marketed are capitalized when technological feasibility has been established. These capitalized costs are subject to an ongoing
assessment of recoverability based on anticipated future revenues and changes in hardware and software technologies. Amortization
of capitalized software development costs begins when the product is available for general release to customers and revenues are
generated. Amortization is computed as the ratio of current gross revenues for a product to the total of current and anticipated
future gross revenues for the product. Amortization of capitalized software development costs for purchased technology that is
technologically feasible at the time of purchase begins upon purchase and for internally developed costs, when the product is available
for release to customers. Amortization is computed using a straight-line method over the estimated useful life of five (5) years. During the three and six months ended
June 30, 2015 and 2014, the Company incurred development costs in which were expensed of $35,226, $111,385, $167,736 and $248,341,
respectively.</t>
  </si>
  <si>
    <t>Intangible Assets Intangible assets are amortized using
the straight-line method over periods ranging from five to fifteen years. The Company periodically evaluates the recoverability
of intangible assets and takes into account events or circumstances that warrant revised estimates of useful lives or that indicate
impairment exists. The majority of Ubiquitys intangible assets are subject to amortization. See Note 5 for additional information.</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See Note 5 for additional information.</t>
  </si>
  <si>
    <t>Derivative Financial Instruments</t>
  </si>
  <si>
    <t>Derivative Financial Instruments The Company does not use derivative
financial instruments to hedge exposures to cash-flow risks or market-risks that may affect the fair values of our financial instruments.
However, under the provisions ASC 815  Derivatives and Hedging certain financial instruments that have characteristics
of a derivative, as defined by ASC 815, such as embedded conversion features on our Convertible Notes, that are potentially settled
in the Companys own common stock, are classified as liabilities when either (a) the holder possesses rights to net-cash
settlement or (b) physical or net-share settlement is not within the Companys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each reporting
period. The value of the embedded conversion
feature is determined using the Black-Scholes option pricing model. All future changes in the fair value of the embedded conversion
feature will be recognized currently in earnings until the note is converted or redeemed. Determining the fair value of derivative
financial instruments involves judgment and the use of certain relevant assumptions including, but not limited to, interest rate
risk, credit risk, volatility and other factors. The use of different assumptions could have a material effect on the estimated
fair value amounts.</t>
  </si>
  <si>
    <t>Fair Value of Financial Instruments</t>
  </si>
  <si>
    <t>Fair Value of Financial Instruments The Company follows the guidance of
ASC 820: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5, the Companys
derivative liabilities are considered a level 3 financial instrument, see Note 7 for discussion of valuation. As of December 31,
2014, we did not have any level 1, 2, or 3 assets or liabilities. The carrying amounts reflected in the
balance sheets for cash, prepaid expenses, other assets, accounts payable, accrued expenses, and notes payable approximate the
respective fair values due to the short maturities of these items.</t>
  </si>
  <si>
    <t>Revenue Recognition</t>
  </si>
  <si>
    <t>Revenue Recognition The Company recognizes revenue when
(i) persuasive evidence of an arrangement exists; (ii) delivery has occurred or services have been rendered; (iii) the sales price
is fixed or determinable; and (iv) collectability is reasonably assured. Revenue from packaged product sales to distributors and
resellers is usually recorded when related products are shipped. However, when the revenue recognition criteria required for distributor
and reseller arrangements are not met, revenue is recognized as payments are received. Revenues from licensing the rights to technology
and/or patents are typically recorded when access to the technology and/or patents is provided.</t>
  </si>
  <si>
    <t>Cost of Revenue</t>
  </si>
  <si>
    <t>Cost of Revenue Cost of revenue includes the direct
costs to distribute the product and the direct costs to provide online services, production, consulting, product support, licensing
opportunities, training and certification of sub-contractors.</t>
  </si>
  <si>
    <t>Stock-Based Compensation</t>
  </si>
  <si>
    <t>Stock-Based Compensation The Company accounts for employee stock-based
compensation in accordance with the guidance of ASC Topic 718: Compensation - Stock Compensation, which requires
all share-based payments to employees, including grants of employee stock options, to be recognized in the consolidated financial
statements based on their fair values. The Company generally estimates the grant date fair value of stock options using the Black-Scholes
option-pricing model. The Black-Scholes option-pricing model is affected by the Companys stock price on the date of grant,
the expected stock price volatility over the expected term of the award, the risk-free interest rate for the expected term of the
award and expected dividends. The Company recognizes stock-based compensation expense on a straight-line basis over the service
period of the awar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Common stock issued in connection with
services whereby the performance is complete and for asset acquisitions are typically valued using the closing market price of
the Companys common stock on the date of the agreement. In accordance with the guidance, an
asset acquired in exchange for issuance of fully vested, non-forfeitable equity instruments should not be presented or classified
as an offset to equity on the grantors balance sheet once the equity instrument is granted for accounting purposes. Accordingly,
the Company has accounted for certain issuances as prepaid assets in the accompanying consolidated balance shee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o date there have been no uncertain
tax positions.</t>
  </si>
  <si>
    <t>Concentration of Credit Risks</t>
  </si>
  <si>
    <t>Concentration of Credit Risks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t>
  </si>
  <si>
    <t>Use of Estimates</t>
  </si>
  <si>
    <t>Use of Estimates Preparing consolidated financial statements
requires management to make estimates and assumptions that affect the reported amounts of assets, liabilities, revenue, and expenses.
Examples include estimates of loss contingencies and product life cycles, valuation of the Companys common stock and common
stock options, derivative liabilities, and assumptions such as the elements comprising a software arrangement, including the distinction
between upgrades/enhancements and new products; when the Company reaches technological feasibility for its products; the potential
outcome of the future tax consequences of events that have been recognized in the Companys consolidated financial statements
or tax returns; and determining when investment impairments are other-than-temporary. Actual results and outcomes may differ from
these estimates and assumptions.</t>
  </si>
  <si>
    <t>Earnings per Common and Common Equivalent Share</t>
  </si>
  <si>
    <t>Earnings per Common and Common Equivalent
Share The computation of basic earnings per
common share is computed using the weighted average number of common shares outstanding during the year. The computation of diluted
earnings per common share is based on the weighted average number of shares outstanding during the year plus common stock equivalents
which would arise from the exercise of warrants and stock options outstanding using the treasury stock method and the average
market price per share during the year. Convertible notes payable, options, warrants and convertible preferred stock which are
common stock equivalents are not included in the diluted earnings per share calculation for the three and six months ended June
30, 2015 and 2014, respectively, since their effect is anti-dilutive.</t>
  </si>
  <si>
    <t>Recently Issued Accounting Guidance</t>
  </si>
  <si>
    <t>Recently Issued Accounting Guidance In May 2014, the Financial Accounting
Standards Board (FASB) issued Accounting Standards Update No. 2014-9, Revenue from Contracts with Customers (Topic 606) (ASU
2014-9). ASU 2014-9 outlines a single comprehensive model for entities to use in accounting for revenue. Under the guidance,
revenue is recognized when a company transfers promised goods or services to customers in an amount that reflects the consideration
to which the company expects to be entitled in exchange for those goods or services. Effective July 9, 2015 due to an extension
by the FASB, the standard is effective for public entities with annual and interim reporting periods beginning after December 15,
2017. Entities have the option of using either a full retrospective or a modified retrospective approach to adopt the guidance.
We are currently evaluating implementation methods and the effect that implementation of this standard will have on our consolidated
financial statements upon adoption. In August 2014, the Financial Accounting
Standards Board (FASB) issued Accounting Standards Update No. 2014-15, Going Concern (Subtopic 205-40) (ASU
2014-15). ASU 2014-15 requires management of all entities to evaluate whether there are conditions and events that raise
substantial doubt about the entitys ability to continue as a going concern within one year after the consolidated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as we currently disclose that there is substantial doubt regarding our ability
to continue as a going concern.</t>
  </si>
  <si>
    <t>Company Overview (Tables)</t>
  </si>
  <si>
    <t>Schedule of Carrying Value of Assets and Liabilities</t>
  </si>
  <si>
    <t>As of March 31, 2015, the carrying value
of Sponsor Mes assets and liabilities were as follows:
March 31, 2015
Current Assets $ 4,188
Non-Current Assets 8,267
Current Liabilities (108,434 )
Current Liabilities - Related Parties (10,000 )
Net Current Liabilities $ (105,979 )</t>
  </si>
  <si>
    <t>Schedule of Forgiveness of Accrued Wages and Taxes due to Officers</t>
  </si>
  <si>
    <t xml:space="preserve">At March 31, 2015, the following entry
was recorded due to the forgiveness of accrued wages and taxes due to officers and to remove the Non-controlling interest:
March 31, 2015
Accrued Wages to Officers $ (2,926,456 )
Accrued Taxes on Wages to Officers (313,136 )
Removal of Non-Controlling Interest 5,139,218
Reduction of Additional Paid-in Capital $ 1,899,626 </t>
  </si>
  <si>
    <t>Property and Equipment (Tables)</t>
  </si>
  <si>
    <t>Schedule of Property and Equipment</t>
  </si>
  <si>
    <t xml:space="preserve">Property and equipment recorded at cost
consisted of the following as of June 30, 2015 and December 31, 2014:
June 30, 2015 December 31, 2014
Machinery and equipment $ 486,122 $ 486,122
Office equipment 881,100 881,100
Leasehold improvements 641,599 641,599
Subtotal 2,008,821 2,008,821
Accumulated depreciation (1,350,704 ) (1,257,637 )
Property and equipment, net $ 658,117 $ 751,184 </t>
  </si>
  <si>
    <t>Intangible Assets (Tables)</t>
  </si>
  <si>
    <t>Schedule of Intangibles Assets</t>
  </si>
  <si>
    <t xml:space="preserve">The Companys capitalized costs
in relation to developing and acquiring intangible assets, consisted of the following as of June 30, 2015 and December 31, 2014:
June 30, 2015 December 31, 2014
Patents and trademarks $ 1,408,143 $ 1,337,798
Media projects 736,728 650,735
Sprocket Asset Group 7,337,207 8,275,804
Subtotal, intangible assets 9,482,078 10,264,337
Accumulated amortization (3,982,140 ) (3,179,267 )
Intangible assets, net $ 5,499,938 $ 7,085,070 </t>
  </si>
  <si>
    <t>Schedule of Estimated Amortization Expense</t>
  </si>
  <si>
    <t xml:space="preserve">The estimated amortization expense over
the next five fiscal years approximates:
2015 800,000
2016 1,600,000
2017 1,400,000
2018 900,000
2019 200,000 </t>
  </si>
  <si>
    <t>Accrued Expenses (Tables)</t>
  </si>
  <si>
    <t>Schedule of Accrued Expenses</t>
  </si>
  <si>
    <t xml:space="preserve">Accrued expenses consisted of the following
as of June 30, 2015 and December 31, 2014:
June 30, 2015 December 31, 2014
Salaries and wages - Ubiquity, Inc. $ 571,948 $ 559,704
Payroll and other taxes 1,232,413 1,145,125
Accrued consulting fee - BOD Member 300,000 150,000
Accrued rent 66,484 52,558
Other - 1,967
Total current accrued expenses 2,170,845 1,909,354
Salaries and wages, long-term - Ubiquity, Inc. - 1,000,000
Salaries and wages, long-term - Sponsor Me, Inc. - 3,120,120
Total accrued expenses $ 2,170,845 $ 6,029,474 </t>
  </si>
  <si>
    <t>Related Party Transactions (Tables)</t>
  </si>
  <si>
    <t>Summary of Compensation Paid and Amounts Payable</t>
  </si>
  <si>
    <t>The following is a summary of compensation
paid and amounts payable to Christopher Carmichael and Connie Jordan for the three months ended March 31, 2015 and 2014, and June
30, 2015 and 2014:
Christopher Christopher
Carmichael Carmichael Connie Jordan Connie Jordan
3/31/2014 3/31/2015 3/31/2014 3/31/2015
Beginning Accrued Balance $ 1,053,398 $ 2,705,365 $ 181,241 $ 1,199,523
Add SME * - January 1, 2014 $ 1,220,863 $ - $ 971,065 $ -
Salary - Ubiquity, Inc. Period Ending March 31 $ 140,790 $ 142,151 $ 70,715 $ 71,914
Sponsor Me, Inc. Period Ending March 31 $ 50,000 $ 50,000 $ 45,000 $ 47,500
Director Fees - Period Ending March 31 $ - $ - $ - $ -
Bonus $ 87,332 $ 10,875 $ 29,324 $ 3,263
Other $ - $ (1,000,000 ){1} $ - $ -
Subtotal $ 2,552,383 $ 1,908,391 $ 1,297,346 $ 1,322,199
Payments $ (179,605 ) $ (237,233 ) $ (133,198 ) $ (69,803 )
SME Amounts Forgiven in Share Exchange Agreement $ (1,261,213 ) $ (1,470,863 ) $ (1,019,088 ) $ (1,198,565 )
Accrual - Ending March 31 $ 1,111,565 $ 200,295 $ 145,060 $ 53,831 {1} Salary and bonuses forgiven for
the exchange to purchase options, see note 6.
Christopher Carmichael 6/30/2014 Christopher Carmichael 6/30/2015 Connie Jordan 6/30/2014 Connie Jordan 6/30/2015
Beginning Accrued Balance $ 1,111,565 $ 200,295 $ 145,060 $ 53,831
Add SME - January 1, 2014 0 0 0 0
Salary - Ubiquity, Inc. Period Ending June 30th 141,545 162,289 68,931 87,981
Director Fees - Period Ending June 30th 15,000 0 0 0
Bonus 131,410 457 39,423 196
Other 0 0 0 0
Subtotal 1,399,520 363,041 253,415 142,007
Payments 223,901 106,844 142,946 18,500
Accrual Ending June 30th, less SME Forgiven Balance 1,175,619 256,197 110,469 123,507 {1} Salary and bouses forgiven for the
exchange to purchase options, see note 6 * Payments do not include amounts SME
paid an aggregate of approximately $20,386, $12,593, $20,861 and $17,880 in benefits for the three and six months ended June 30,
2015 and 2014, respectively.</t>
  </si>
  <si>
    <t>SC Business Inc [Member]</t>
  </si>
  <si>
    <t>The following is a summary of the transactions
between the parties during the three and six months ended June 30, 2015 and 2014:
2015 2014
Receivable from SC Business, beginning of the year $ 1,279,681 $ 437,812
Amount charged on Ubiquity Credit Cards by SC Business $ 3,109,132 $ 527,942
Amounts remitted back to Ubiquity (2,694,247 ) (380,203 )
Amounts retained by SC for settlements of Brenden Garrisons accrued salary and reimbursements(2015) and amounts due SC (2014) (110,202 ) (48,291 )
PayPal and other fees incurred by SC Business (112,133 ) (18,748 )
Receivable from SC Business $ 1,472,331 $ 518,512 (1)
Amounts remitted to SME $ 182,550 $ 80,700 (1) 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t>
  </si>
  <si>
    <t>Max Gan [Member]</t>
  </si>
  <si>
    <t xml:space="preserve">The following is a summary of the transactions
between the parties during the three and six months ended June 30, 2015 and 2014:
2015 2014
Receivable from Max Gan, beginning of year $ 247,461 $ 125,920
Amount charged on Ubiquity Credit Cards $ 532,204 $ 176,976
Amounts remitted back to Ubiquity (481,875 ) (172,887 )
PayPal and other fees incurred (-18,785 ) (4,089 )
Interest Service fees charged $ 0 $ 0
Receivable from Max Gan, end of period $ 279,004 $ 125,920 </t>
  </si>
  <si>
    <t>Restated Balances (Tables)</t>
  </si>
  <si>
    <t>Schedule of Restatement of Statement of Operations</t>
  </si>
  <si>
    <t xml:space="preserve">Statement of Operations for the three
months ended June 30, 2014:
Originally Filed As Filed Herein
Three Months Ended Three Months Ended
June 30, 2014 Adjustments June 30, 2014
Revenues - related party $ - $ -
Meals and entertainment 17,069 2,973 (A) 20,042
Marketing 33,739 5,887 (A) 39,626
Outside and development services 12,221 111,385 (B) 123,606
Payroll expense 547,163 236,753 (A) 954,755
170,839 (C)
Stock-based compensation 3,444,367 936,231 (D) 4,452,298
71,700 (E)
Office and computer 86,660 8,142 (A) 94,802
Professional fees 505,545 13,894 (A) 494,439
(25,000 ) (F)
Rent 119,840 180 (A) 120,020
Travel 148,878 16,760 (A) 165,638
Taxes 2,108 2,795 (A) 4,903
Charitable contributions 17,747 150 (A) 17,897
Bad debt expense - - -
Depreciation and amortization 413,352 24,382 (A) 446,587
8,853 (B)
Other operating expenses 79,457 1,538 (A) 80,995
Interest expense - (1,222 ) (A) (1,222 )
Net loss $ (5,470,022 ) $ (1,588,684 ) $ (7,058,706 )
Basic and diluted loss per share $ (0.06 ) $ (0.07 )
Weighted average shares outstanding 95,744,371 (950,000 ) (G) 94,794,371 Statement of Operations for the six
months ended June 30, 2014:
Originally Filed As Filed Herein
Six Months Ended Six Months Ended
June 30, 2014 Adjustments June 30, 2014
Revenues - related party $ 250,000 $ (250,000 ) (A) $ -
Meals and entertainment 35,271 4,634 (A) 39,905
Marketing 60,942 7,019 (A) 67,961
Outside and development services 25,766 248,341 (B) 274,107
Payroll expense 955,627 445,135 (A) 1,685,132
284,370 (C)
Stock-based compensation 4,780,646 1,622,408 (D) 6,425,379
22,325 (E)
Office and computer 146,224 8,913 (A) 155,137
Professional fees 832,100 38,781 (A) 870,881
Rent 251,283 - (A) 251,283
Travel 185,344 17,516 (A) 202,860
Taxes 2,311 2,908 (A) 5,219
Charitable contributions 25,465 150 (A) 25,615
Depreciation and amortization 770,454 48,763 (A) 818,174
(1,043 ) (B)
Other operating expenses 167,314 16,889 (A) 184,203
Interest expense - (2,377 ) (A) (2,377 )
Net loss $ (8,050,699 ) $ (3,019,486 ) $ (11,070,185 )
Basic and diluted loss per share $ (0.09 ) $ (0.12 )
Weighted average shares outstanding 94,484,241 (950,000 ) (G) 93,534,241 </t>
  </si>
  <si>
    <t>Schedule of Restatement of Statement of Cash Flows</t>
  </si>
  <si>
    <t xml:space="preserve">Statement of Cash Flows:
Originally Filed As Filed Herein
Six Months Ended Six Months Ended
June 30, 2014 Adjustments June 30, 2014
Net loss $ (8,050,699 ) (3,019,486 ) $ (11,070,185 )
Depreciation and amortization 770,454 48,763 (A) 818,174
(1,043 ) (B)
Stock-based compensation 4,780,646 1,622,408 (D) 6,425,379
22,325 (E)
Accounts receivable - related party (100,000 ) 100,000 (A) -
Other current assets - 5,400 (A) 5,400
Accounts payable (363,390 ) 40,838 (A) (322,552 )
Accrued expenses 180,533 207,738 (A) 388,271
Credit cards payable (140,565 ) - (A) (140,565 )
Net cash used in operating activities $ (2,985,041 ) $ (973,055 ) $ (3,958,098 )
Originally Filed As Filed Herein
Six Months Ended Six Months Ended
June 30, 2014 Adjustments June 30, 2014
Loans to related parties $ (546,646 ) 183,006 (A) $ (363,640 )
Other assets - (5,500 ) (A) (5,500 )
Acquisition of intangible assets (519,562 ) 248,341 (B) (271,221 )
Cash from SME - 19,727 (A) 19,727
Net cash used in investing activities $ (1,068,910 ) $ 445,574 $ (623,336 )
Originally Filed As Filed Herein
Six Months Ended Six Months Ended
June 30, 2014 Adjustments June 30, 2014
Net proceeds from loan payable - related party $ 93,000 75,741 (A) $ 168,741
Equity issuance costs (284,370 ) 284,370 (C) -
Proceeds from sale of common stock 4,397,337 193,000 (A) 4,567,837
(22,500 ) (G)
Net cash provided by financing activities $ 4,205,967 $ 530,611 $ 4,736,578 </t>
  </si>
  <si>
    <t>Company Overview (Details Narrative) - USD ($)</t>
  </si>
  <si>
    <t>Mar. 31, 2015</t>
  </si>
  <si>
    <t>Sep. 20, 2013</t>
  </si>
  <si>
    <t>Par value of common stock</t>
  </si>
  <si>
    <t>Convertible notes payable</t>
  </si>
  <si>
    <t>Sponsor Me [Member]</t>
  </si>
  <si>
    <t>Acquisition percentage</t>
  </si>
  <si>
    <t>100.00%</t>
  </si>
  <si>
    <t>Number of shares acquired</t>
  </si>
  <si>
    <t>Forgaveness of accrued salary and related payroll taxes</t>
  </si>
  <si>
    <t>Percentage of aggregate purchase price</t>
  </si>
  <si>
    <t>3.59%</t>
  </si>
  <si>
    <t>Merger Agreement [Member]</t>
  </si>
  <si>
    <t>Company Overview - Schedule of Carrying Value of Assets and Liabilities (Details) - USD ($)</t>
  </si>
  <si>
    <t>Current Assets</t>
  </si>
  <si>
    <t>Non-Current Assets</t>
  </si>
  <si>
    <t>Current Liabilities</t>
  </si>
  <si>
    <t>Current Liabilities - Related Parties</t>
  </si>
  <si>
    <t>Company Overview - Schedule of Forgiveness of Accrued Wages and Taxes due to Officers (Details) - USD ($)</t>
  </si>
  <si>
    <t>Accrued Wages to Officers</t>
  </si>
  <si>
    <t>Accrued Taxes on Wages to Officers</t>
  </si>
  <si>
    <t>Removal of Non-Controlling Interest</t>
  </si>
  <si>
    <t>Reduction of Additional Paid-in Capital</t>
  </si>
  <si>
    <t>Summary of Significant Accounting Policies (Details Narrative) - USD ($)</t>
  </si>
  <si>
    <t>Mar. 13, 2015</t>
  </si>
  <si>
    <t>Mar. 03, 2015</t>
  </si>
  <si>
    <t>Related Party Transaction [Line Items]</t>
  </si>
  <si>
    <t>Percentage of minority ownership</t>
  </si>
  <si>
    <t>Allowance for doubtful accounts</t>
  </si>
  <si>
    <t>Estimated useful life of intangible assets</t>
  </si>
  <si>
    <t>5 years</t>
  </si>
  <si>
    <t>Research and development costs</t>
  </si>
  <si>
    <t>Tax benefits likely being realized upon settlement</t>
  </si>
  <si>
    <t>more than 50%</t>
  </si>
  <si>
    <t>Minimum [Member]</t>
  </si>
  <si>
    <t>Estimated useful life of property and</t>
  </si>
  <si>
    <t>3 years</t>
  </si>
  <si>
    <t>Intangible assets amortized over period</t>
  </si>
  <si>
    <t>Maximum [Member]</t>
  </si>
  <si>
    <t>15 years</t>
  </si>
  <si>
    <t>Sprocket HK Limited [Member]</t>
  </si>
  <si>
    <t>Percentage of non-dilutable ownership</t>
  </si>
  <si>
    <t>51.00%</t>
  </si>
  <si>
    <t>Minimum revenue from licensing agreement</t>
  </si>
  <si>
    <t>Percentage of revenue from subsidiary</t>
  </si>
  <si>
    <t>60.00%</t>
  </si>
  <si>
    <t>Property and Equipment (Details Narrative) - USD ($)</t>
  </si>
  <si>
    <t>Depreciation expense</t>
  </si>
  <si>
    <t>Property and Equipment - Schedule of Property and Equipment (Details) - USD ($)</t>
  </si>
  <si>
    <t>Property, Plant and Equipment [Line Items]</t>
  </si>
  <si>
    <t>Property and equipment, gross</t>
  </si>
  <si>
    <t>Accumulated depreciation</t>
  </si>
  <si>
    <t>Machinery and Equipment [Member]</t>
  </si>
  <si>
    <t>Office Equipment [Member]</t>
  </si>
  <si>
    <t>Leasehold Improvements [Member]</t>
  </si>
  <si>
    <t>Intangible Assets (Details Narrative) - USD ($)</t>
  </si>
  <si>
    <t>Amortization expense</t>
  </si>
  <si>
    <t>Percentage of impairement charges</t>
  </si>
  <si>
    <t>20.00%</t>
  </si>
  <si>
    <t>Intangible Assets - Schedule of Intangibles Assets (Details) - USD ($)</t>
  </si>
  <si>
    <t>Finite-Lived Intangible Assets [Line Items]</t>
  </si>
  <si>
    <t>Subtotal, intangible assets</t>
  </si>
  <si>
    <t>Accumulated amortization</t>
  </si>
  <si>
    <t>Patents and Trademarks [Member]</t>
  </si>
  <si>
    <t>Media Projects [Member]</t>
  </si>
  <si>
    <t>Sprocket Asset Group [Member]</t>
  </si>
  <si>
    <t>Intangible Assets - Schedule of Estimated Amortization Expense (Details)</t>
  </si>
  <si>
    <t>Jun. 30, 2015USD ($)</t>
  </si>
  <si>
    <t>Accrued Expenses (Details Narrative) - USD ($)</t>
  </si>
  <si>
    <t>1 Months Ended</t>
  </si>
  <si>
    <t>12 Months Ended</t>
  </si>
  <si>
    <t>Feb. 28, 2015</t>
  </si>
  <si>
    <t>Share-based Compensation Arrangement by Share-based Payment Award [Line Items]</t>
  </si>
  <si>
    <t>Accrued payroll taxes and penalties for forgiven salary and bonus</t>
  </si>
  <si>
    <t>Fair value of stock options</t>
  </si>
  <si>
    <t>Additional compensation expense</t>
  </si>
  <si>
    <t>Chief Executive Officer [Member]</t>
  </si>
  <si>
    <t>Stock options to purchase of common stock shares</t>
  </si>
  <si>
    <t>Stock options vested period</t>
  </si>
  <si>
    <t>Chief Executive Officer and Senior Executive Vice President [Member]</t>
  </si>
  <si>
    <t>Accrued salary and bonuses</t>
  </si>
  <si>
    <t>Stock option exercise price</t>
  </si>
  <si>
    <t>Accrued Expenses - Schedule of Accrued Expenses (Details) - USD ($)</t>
  </si>
  <si>
    <t>Salaries and wages - Ubiquity, Inc.</t>
  </si>
  <si>
    <t>Payroll and other taxes</t>
  </si>
  <si>
    <t>Accrued consulting fee - BOD Member</t>
  </si>
  <si>
    <t>Accrued rent</t>
  </si>
  <si>
    <t>Other</t>
  </si>
  <si>
    <t>Total current accrued expenses</t>
  </si>
  <si>
    <t>Salaries and wages, long-term - Ubiquity, Inc.</t>
  </si>
  <si>
    <t>Salaries and wages, long-term - Sponsor Me, Inc.</t>
  </si>
  <si>
    <t>Total accrued expenses</t>
  </si>
  <si>
    <t>Convertible Notes Payable (Details Narrative) - USD ($)</t>
  </si>
  <si>
    <t>Apr. 15, 2015</t>
  </si>
  <si>
    <t>Debt Instrument [Line Items]</t>
  </si>
  <si>
    <t>Debt instruments conversion shares</t>
  </si>
  <si>
    <t>Debt instruments conversion shares, value</t>
  </si>
  <si>
    <t>Gain on extinguishment</t>
  </si>
  <si>
    <t>Convertible notes payable discount</t>
  </si>
  <si>
    <t>Interest expenses debt</t>
  </si>
  <si>
    <t>Loss on derivative liability</t>
  </si>
  <si>
    <t>Derivative Liabilities [Member]</t>
  </si>
  <si>
    <t>Initial derivative liabilities</t>
  </si>
  <si>
    <t>Fair value of expected dividend yield</t>
  </si>
  <si>
    <t>0.00%</t>
  </si>
  <si>
    <t>Derivative Liabilities One [Member]</t>
  </si>
  <si>
    <t>Stock price per share</t>
  </si>
  <si>
    <t>Minimum [Member] | Derivative Liabilities [Member]</t>
  </si>
  <si>
    <t>Exercise price per shares</t>
  </si>
  <si>
    <t>Fair value of expected volatility</t>
  </si>
  <si>
    <t>132.00%</t>
  </si>
  <si>
    <t>Fair value of risk free interest rates</t>
  </si>
  <si>
    <t>0.23%</t>
  </si>
  <si>
    <t>Fair value of expected terms</t>
  </si>
  <si>
    <t>1 year</t>
  </si>
  <si>
    <t>Minimum [Member] | Derivative Liabilities One [Member]</t>
  </si>
  <si>
    <t>143.00%</t>
  </si>
  <si>
    <t>1 month 17 days</t>
  </si>
  <si>
    <t>Maximum [Member] | Derivative Liabilities [Member]</t>
  </si>
  <si>
    <t>200.00%</t>
  </si>
  <si>
    <t>0.56%</t>
  </si>
  <si>
    <t>2 years</t>
  </si>
  <si>
    <t>Maximum [Member] | Derivative Liabilities One [Member]</t>
  </si>
  <si>
    <t>188.00%</t>
  </si>
  <si>
    <t>1 year 9 months 29 days</t>
  </si>
  <si>
    <t>Convertible Notes Payable [Member]</t>
  </si>
  <si>
    <t>Convertible notes payable principal amount</t>
  </si>
  <si>
    <t>Proceeds from issuance of convertible note payable</t>
  </si>
  <si>
    <t>Convertible notes payable interest rate minimum</t>
  </si>
  <si>
    <t>1.00%</t>
  </si>
  <si>
    <t>Convertible notes payable interest rate maximum</t>
  </si>
  <si>
    <t>12.00%</t>
  </si>
  <si>
    <t>Debt maturity date description</t>
  </si>
  <si>
    <t>August 2015 to April 2017</t>
  </si>
  <si>
    <t>Consecutive trading days period</t>
  </si>
  <si>
    <t>180 days</t>
  </si>
  <si>
    <t>Convertible debt additional</t>
  </si>
  <si>
    <t>Convertible Notes Payable [Member] | Minimum [Member]</t>
  </si>
  <si>
    <t>Convertible notes payable are convertible into common stock rate</t>
  </si>
  <si>
    <t>55.00%</t>
  </si>
  <si>
    <t>Debt instruments interest per annum</t>
  </si>
  <si>
    <t>Debt instruments interest increase decrease</t>
  </si>
  <si>
    <t>110.00%</t>
  </si>
  <si>
    <t>Convertible Notes Payable [Member] | Maximum [Member]</t>
  </si>
  <si>
    <t>65.00%</t>
  </si>
  <si>
    <t>24.00%</t>
  </si>
  <si>
    <t>150.00%</t>
  </si>
  <si>
    <t>Convertible Notes Payable One [Member]</t>
  </si>
  <si>
    <t>16.00%</t>
  </si>
  <si>
    <t>Convertible Notes Payable One [Member] | Minimum [Member]</t>
  </si>
  <si>
    <t>Convertible Notes Payable One [Member] | Maximum [Member]</t>
  </si>
  <si>
    <t>Related Party Transactions (Details Narrative) - USD ($)</t>
  </si>
  <si>
    <t>Jul. 01, 2014</t>
  </si>
  <si>
    <t>Jan. 02, 2014</t>
  </si>
  <si>
    <t>Dec. 20, 2013</t>
  </si>
  <si>
    <t>Feb. 28, 2014</t>
  </si>
  <si>
    <t>Dec. 31, 2013</t>
  </si>
  <si>
    <t>Jul. 31, 2013</t>
  </si>
  <si>
    <t>Mar. 22, 2013</t>
  </si>
  <si>
    <t>Paid benefits for tax</t>
  </si>
  <si>
    <t>Due to non officer board of director</t>
  </si>
  <si>
    <t>Repayments of related party debt</t>
  </si>
  <si>
    <t>Accrued interest</t>
  </si>
  <si>
    <t>Per month medical allowance</t>
  </si>
  <si>
    <t>Option granted</t>
  </si>
  <si>
    <t>Earned bonuses</t>
  </si>
  <si>
    <t>Chief Executive Officer [Member] | Minimum [Member]</t>
  </si>
  <si>
    <t>Annual salary</t>
  </si>
  <si>
    <t>Chief Executive Officer [Member] | Maximum [Member]</t>
  </si>
  <si>
    <t>Chief Financial Officer [Member]</t>
  </si>
  <si>
    <t>EVP [Member]</t>
  </si>
  <si>
    <t>Chief Executive Officer One [Member]</t>
  </si>
  <si>
    <t>Albert Carmichael Family [Member]</t>
  </si>
  <si>
    <t>Due to related parties</t>
  </si>
  <si>
    <t>Employee [Member]</t>
  </si>
  <si>
    <t>Unsecured, incurred interest</t>
  </si>
  <si>
    <t>8.00%</t>
  </si>
  <si>
    <t>Shareholder [Member]</t>
  </si>
  <si>
    <t>Interest expenses</t>
  </si>
  <si>
    <t>Nicholas Mitsakos [Member]</t>
  </si>
  <si>
    <t>Number of common stock issued for board of directors</t>
  </si>
  <si>
    <t>Nicholas Mitsakos [Member] | Mitsakos Consulting [Member]</t>
  </si>
  <si>
    <t>Amendment fee</t>
  </si>
  <si>
    <t>Contract expense</t>
  </si>
  <si>
    <t>Chris Carmichael [Member] | Carmichael Enterprises [Member]</t>
  </si>
  <si>
    <t>Related parties expense</t>
  </si>
  <si>
    <t>Consulting fees</t>
  </si>
  <si>
    <t>Notes payable</t>
  </si>
  <si>
    <t>Chris Carmichael [Member] | Ubiquity Inc [Member]</t>
  </si>
  <si>
    <t>Line of credit</t>
  </si>
  <si>
    <t>Proceeds from borrowings</t>
  </si>
  <si>
    <t>Brittany Carmichael [Member] | Carmichael Enterprises [Member]</t>
  </si>
  <si>
    <t>Personal expenses</t>
  </si>
  <si>
    <t>Cameron Carmichael [Member] | Carmichael Enterprises [Member]</t>
  </si>
  <si>
    <t>Shane Carmichael [Member[ | Carmichael Enterprises [Member]</t>
  </si>
  <si>
    <t>Board Of Director Fees [Member]</t>
  </si>
  <si>
    <t>Receives an annual fee</t>
  </si>
  <si>
    <t>Board Of Director Fees [Member] | Minimum [Member]</t>
  </si>
  <si>
    <t>Board Of Director Fees [Member] | Maximum [Member]</t>
  </si>
  <si>
    <t>Chief Executive Officer [Member] | Sponsor Me Inc [Member]</t>
  </si>
  <si>
    <t>Received payments and benefits</t>
  </si>
  <si>
    <t>Related Party Transactions - Summary of Compensation Paid and Amounts Payable (Details) - USD ($)</t>
  </si>
  <si>
    <t>Mar. 31, 2014</t>
  </si>
  <si>
    <t>Accrual, ending</t>
  </si>
  <si>
    <t>Receivable</t>
  </si>
  <si>
    <t>Amount charged on Ubiquity Credit Cards by SC Business</t>
  </si>
  <si>
    <t>Amounts remitted back to Ubiquity</t>
  </si>
  <si>
    <t>Amounts retained by SC for settlements of Brenden Garrison's accrued salary and reimbursements (2015) and amounts due SC (2014)</t>
  </si>
  <si>
    <t>PayPal and other fees incurred by SC Business</t>
  </si>
  <si>
    <t>[1]</t>
  </si>
  <si>
    <t>Amounts remitted to SME (net of approximately $232,000 of amount SME owed to SC Business)</t>
  </si>
  <si>
    <t>Interest Service fees charged</t>
  </si>
  <si>
    <t>Christopher Carmichael [Member]</t>
  </si>
  <si>
    <t>Accrual, Balance</t>
  </si>
  <si>
    <t>Add SME</t>
  </si>
  <si>
    <t>[2]</t>
  </si>
  <si>
    <t>Annual Salary - Ubiquity, Inc.</t>
  </si>
  <si>
    <t>Annual Salary - Sponsor Me, Inc.</t>
  </si>
  <si>
    <t>Annual Director Fees</t>
  </si>
  <si>
    <t>Bonus</t>
  </si>
  <si>
    <t>[3]</t>
  </si>
  <si>
    <t>Subtotal</t>
  </si>
  <si>
    <t>Payments</t>
  </si>
  <si>
    <t>SME Amounts Forgiven in Share Exchange Agreement</t>
  </si>
  <si>
    <t>Connie Jordan [Member]</t>
  </si>
  <si>
    <t>The substance of this receivable is that it is due from SME based on the balance being related to amounts remitted from Ubiquity to SME. See Note 2 for related elimination of the related balance upon the acquisition of SME. Accordingly, such amounts are eliminated in the consolidation of SME.</t>
  </si>
  <si>
    <t>Payments do not include amounts SME paid an aggregate of approximately $20,386, $12,593, $20,861 and $17,880 in benefits for the three and six months ended June 30, 2015 and 2014, respectively.</t>
  </si>
  <si>
    <t>Salary and bonuses forgiven for the exchange to purchase options, see note 6.</t>
  </si>
  <si>
    <t>Related Party Transactions - Summary of Compensation Paid and Amounts Payable (Details) (Parenthetical) - USD ($)</t>
  </si>
  <si>
    <t>Aggregate of benefits for the period</t>
  </si>
  <si>
    <t>Stockholders' Equity (Details Narrative) - USD ($)</t>
  </si>
  <si>
    <t>Apr. 21, 2014</t>
  </si>
  <si>
    <t>Reverse split ratio</t>
  </si>
  <si>
    <t xml:space="preserve">3.5 to 1 </t>
  </si>
  <si>
    <t>4:1 forward split</t>
  </si>
  <si>
    <t>Shares exchange description</t>
  </si>
  <si>
    <t>each shareholder will be issued one (1) share of
common stock in exchange for 3.5 shares of their currently issued common stock</t>
  </si>
  <si>
    <t>Preferred stock, par value per share</t>
  </si>
  <si>
    <t>Issuance of common stock in exchange for cash, shares</t>
  </si>
  <si>
    <t>Common stock cash proceeds, value</t>
  </si>
  <si>
    <t>Addition subscription receivable</t>
  </si>
  <si>
    <t>Shares issued for services, shares</t>
  </si>
  <si>
    <t>Shares issued for services</t>
  </si>
  <si>
    <t>Share per price</t>
  </si>
  <si>
    <t>Prepaid asset of amortized over the period of service</t>
  </si>
  <si>
    <t>Stock based compensation expense</t>
  </si>
  <si>
    <t>Options valued</t>
  </si>
  <si>
    <t>Dividend yield</t>
  </si>
  <si>
    <t>Expected volatility</t>
  </si>
  <si>
    <t>163.00%</t>
  </si>
  <si>
    <t>Risk free interest rate</t>
  </si>
  <si>
    <t>0.12%</t>
  </si>
  <si>
    <t>Expected life</t>
  </si>
  <si>
    <t>60 months</t>
  </si>
  <si>
    <t>Compensation expense</t>
  </si>
  <si>
    <t>Accrued salary</t>
  </si>
  <si>
    <t>Aggregate intrinsic values of options grants</t>
  </si>
  <si>
    <t>Granted Options One [Member] | Employee Stock Option [Member] | December 31, 2015 [Member]</t>
  </si>
  <si>
    <t>Expects to record remaining unamortized portion</t>
  </si>
  <si>
    <t>Granted Options One [Member] | Minimum [Member]</t>
  </si>
  <si>
    <t>Exercise price</t>
  </si>
  <si>
    <t>Granted Options One [Member] | Maximum [Member]</t>
  </si>
  <si>
    <t>Granted Options Two [Member]</t>
  </si>
  <si>
    <t>164.00%</t>
  </si>
  <si>
    <t>Granted Options Two [Member] | Employee Stock Option [Member]</t>
  </si>
  <si>
    <t>Granted Options Two [Member] | Employee Stock Option [Member] | December 31, 2015 [Member]</t>
  </si>
  <si>
    <t>Granted Options Two [Member] | Minimum [Member]</t>
  </si>
  <si>
    <t>Granted Options Two [Member] | Maximum [Member]</t>
  </si>
  <si>
    <t>Granted Options Three [Member]</t>
  </si>
  <si>
    <t>Granted Options Three [Member] | Minimum [Member]</t>
  </si>
  <si>
    <t>162.00%</t>
  </si>
  <si>
    <t>Granted Options Three [Member] | Maximum [Member]</t>
  </si>
  <si>
    <t>165.00%</t>
  </si>
  <si>
    <t>Sponsor Me Inc [Member]</t>
  </si>
  <si>
    <t>Board of Directors [Member] | Granted Options One [Member]</t>
  </si>
  <si>
    <t>Number of share connection with business acquisition</t>
  </si>
  <si>
    <t>Board of Directors [Member] | Granted Options Two [Member]</t>
  </si>
  <si>
    <t>Number of option issued for forgiveness of accrued salary, share</t>
  </si>
  <si>
    <t>Number of option issued for forgiveness of accrued salary</t>
  </si>
  <si>
    <t>Chief Executive Officer [Member] | Granted Options One [Member]</t>
  </si>
  <si>
    <t>Chief Executive Officer [Member] | Granted Options Two [Member]</t>
  </si>
  <si>
    <t>Chief Executive Officer [Member] | Granted Options Three [Member]</t>
  </si>
  <si>
    <t>Percentage of option on credit cards</t>
  </si>
  <si>
    <t>10.00%</t>
  </si>
  <si>
    <t>Chief Executive Officer [Member] | Monkeybars Asset Acquisition [Member] | Granted Options One [Member]</t>
  </si>
  <si>
    <t>EVP [Member] | Granted Options One [Member]</t>
  </si>
  <si>
    <t>EVP [Member] | Granted Options Two [Member]</t>
  </si>
  <si>
    <t>Employee [Member] | Granted Options Two [Member]</t>
  </si>
  <si>
    <t>Series A Preferred Stock [Member]</t>
  </si>
  <si>
    <t>Voting right</t>
  </si>
  <si>
    <t>Each share is entitled to the equivalent of 1,000,000 votes of common stock.</t>
  </si>
  <si>
    <t>Series A Preferred Stock [Member] | CEO [Member]</t>
  </si>
  <si>
    <t>Issued shares</t>
  </si>
  <si>
    <t>Issued shares value</t>
  </si>
  <si>
    <t>Commitments and Contingencies (Details Narrative) - USD ($)</t>
  </si>
  <si>
    <t>Mar. 02, 2015</t>
  </si>
  <si>
    <t>Aug. 15, 2013</t>
  </si>
  <si>
    <t>Aug. 01, 2013</t>
  </si>
  <si>
    <t>Jun. 04, 2013</t>
  </si>
  <si>
    <t>Mar. 15, 2012</t>
  </si>
  <si>
    <t>Jul. 31, 2014</t>
  </si>
  <si>
    <t>Oct. 10, 2014</t>
  </si>
  <si>
    <t>Jun. 30, 2013</t>
  </si>
  <si>
    <t>Accrued Salaries</t>
  </si>
  <si>
    <t>Contingent liability</t>
  </si>
  <si>
    <t>Estimated taxes, penalties and interest in accrued expenses</t>
  </si>
  <si>
    <t>Seeking damages amount</t>
  </si>
  <si>
    <t>Warrants to purchase common stock sought</t>
  </si>
  <si>
    <t>Conversant, Inc [Member]</t>
  </si>
  <si>
    <t>Agreement termination date</t>
  </si>
  <si>
    <t>Jun. 8,
		2015</t>
  </si>
  <si>
    <t>Typenex Co-Investment, LLC [Member]</t>
  </si>
  <si>
    <t>Note increasing interest rate</t>
  </si>
  <si>
    <t>22.00%</t>
  </si>
  <si>
    <t>Note interest rate, minmum</t>
  </si>
  <si>
    <t>5.00%</t>
  </si>
  <si>
    <t>Note interest rate, maximum</t>
  </si>
  <si>
    <t>15.00%</t>
  </si>
  <si>
    <t>July 21, 2015 [Member]</t>
  </si>
  <si>
    <t>Gregory Crotty [Member]</t>
  </si>
  <si>
    <t>Number of common stock shares issued</t>
  </si>
  <si>
    <t>Options expired date</t>
  </si>
  <si>
    <t>Dec. 31,
		2011</t>
  </si>
  <si>
    <t>Base salary</t>
  </si>
  <si>
    <t>Employment Agreement [Member] | Christopher Carmichael [Member]</t>
  </si>
  <si>
    <t>Employee agreement term</t>
  </si>
  <si>
    <t>Percentage of bonus from gross revenue</t>
  </si>
  <si>
    <t>3.50%</t>
  </si>
  <si>
    <t>1.50%</t>
  </si>
  <si>
    <t>2.50%</t>
  </si>
  <si>
    <t>Percentage of override of gross license fees</t>
  </si>
  <si>
    <t>3.00%</t>
  </si>
  <si>
    <t>Percentage of success fee of gross private placement capital contributions received</t>
  </si>
  <si>
    <t>Percentage of override of gross book value derived from all cashless transactions</t>
  </si>
  <si>
    <t>Percentage of succes fee for termination</t>
  </si>
  <si>
    <t>Percentage of gross revenues associated with project</t>
  </si>
  <si>
    <t>Employment Agreement [Member] | Connie Jordan [Member]</t>
  </si>
  <si>
    <t>Percentage of net capital contributions received from strategic partners though tied to performance</t>
  </si>
  <si>
    <t>Percentage of gross revenue from patent prosecution, litigation, settlement</t>
  </si>
  <si>
    <t>Employment Agreement [Member] | Brenden Garrison [Member]</t>
  </si>
  <si>
    <t>Employment Agreement [Member] | Bryan Harpole [Member]</t>
  </si>
  <si>
    <t>Percentage of gross override for all revenue relating to studio revenues</t>
  </si>
  <si>
    <t>Restated Balances (Details Narrative) - USD ($)</t>
  </si>
  <si>
    <t>Development expenses</t>
  </si>
  <si>
    <t>Increased the net loss</t>
  </si>
  <si>
    <t>Additional expense</t>
  </si>
  <si>
    <t>Deferred stock based compensation</t>
  </si>
  <si>
    <t>Increased in compensation expense</t>
  </si>
  <si>
    <t>Weighted average shares outstanding common stock</t>
  </si>
  <si>
    <t>Restated Balances - Schedule of Restatement of Statement of Operations (Details) - USD ($)</t>
  </si>
  <si>
    <t>Revenues - related party</t>
  </si>
  <si>
    <t>Outside and development services</t>
  </si>
  <si>
    <t>Bad debt expense</t>
  </si>
  <si>
    <t>Basic and diluted loss per share</t>
  </si>
  <si>
    <t>Weighted average shares outstanding</t>
  </si>
  <si>
    <t>Originally Filed [Member]</t>
  </si>
  <si>
    <t>Adjustments [Member]</t>
  </si>
  <si>
    <t>Restatement adjustment</t>
  </si>
  <si>
    <t>[4]</t>
  </si>
  <si>
    <t>[5]</t>
  </si>
  <si>
    <t>[6]</t>
  </si>
  <si>
    <t>[7]</t>
  </si>
  <si>
    <t>The differences reflect the consolidation of SME effective January 1, 2014 and the change to SME's accounts during the three and six months ended June 30, 2014. At the time, the Company did not have an equity ownership in SME. However, since SME was primarily owned by officers of the Company. The Company determined that as of January 1, 2014, SME should be consolidated in with the Company's operations. This determination was based upon the fact that the Company was the primary funding source for SME's operations. Prior to 2014, SME funded operations through the sale of SME common stock. In addition, all inter-company transactions between SME and Ubiquity were eliminated.</t>
  </si>
  <si>
    <t>To correct amortization expense on intangible assets. The Company adjusted amortization expense for the three and six months ended June 30, 2014. The change was primarily due to the reduction in carrying value of the intangible assets prior to December 31, 2012, offset by a decrease in estimated life of such asset from fifteen to five year. In addition, the Company expensed $111,385 and $248,341 in development expenses in which had been previously capitalized during the three months ended June 30, 2014, respectively.</t>
  </si>
  <si>
    <t>To correct bonuses recorded as an offset to equity rather than expense. The bonuses were based upon a percent of capital raised and payable to Christopher Carmichael and Connie Jordan. Previously, the bonuses had been recorded as an offset to the proceeds recorded within additional paid in capital. The correction increased the net loss for the three and six months ended June 30, 2014 by $170,839 and $284,370, respectively.</t>
  </si>
  <si>
    <t>To correct stock based compensation related to options granted to management and employees. Initially, the options issuable under employment contract were valued at the end of the year. However, beginning in 2014 the options were valued at the beginning of the year and expensed over the course of the year. This change caused additional expense of $936,231 and $1,622,408 to be recorded within the three and six months ended June 30, 2014, respectively.</t>
  </si>
  <si>
    <t>To correct stock based compensation related to common stock issued for services. In connection with a services agreement with Nick Mitsakos with a one year term entered into during 2013. Initially, the Company recorded the unamortized portion of $312,500 as deferred stock based compensation. To correct, the Company recorded the remaining amortization as a prepaid, amortizing over the term of the agreement. The adjustment increased compensation expense during the three and six months ended June 30, 2014 by $71,700 and $22,325, respectively.</t>
  </si>
  <si>
    <t>To correct amounts accrued under Nick Mitsakos' consulting contract in which were earned during the three months ended March 31, 2014 but recorded within the three months June 30, 2014.</t>
  </si>
  <si>
    <t>To correct the par value of shares incorrectly shown as outstanding as of December 31, 2013 in which were never issued. The shares were not split effected during the 4:1 forward split and thus causing the error. In addition, the item had an impact on the weighted average shares outstanding of approximately 950,000 common shares.</t>
  </si>
  <si>
    <t>Restated Balances - Schedule of Restatement of Statement of Cash Flows (Details) - USD ($)</t>
  </si>
  <si>
    <t>Accounts receivable - related party</t>
  </si>
  <si>
    <t>Loans to related parties</t>
  </si>
  <si>
    <t>Acquisition of intangible assets</t>
  </si>
  <si>
    <t>Net proceeds from loan payable - related party</t>
  </si>
  <si>
    <t>Equity issuance costs</t>
  </si>
  <si>
    <t>Subsequent Events (Details Narrative) - USD ($)</t>
  </si>
  <si>
    <t>Sep. 25, 2015</t>
  </si>
  <si>
    <t>Sep. 18, 2015</t>
  </si>
  <si>
    <t>Jul. 09, 2015</t>
  </si>
  <si>
    <t>Number of common stock shares issued for services</t>
  </si>
  <si>
    <t>Percentage of ownership</t>
  </si>
  <si>
    <t>Subsequent Event [Member]</t>
  </si>
  <si>
    <t>Number of common stock shares sold</t>
  </si>
  <si>
    <t>Number of common stock sold</t>
  </si>
  <si>
    <t>Subsequent Event [Member] | Appetizer Mobile LLC [Member]</t>
  </si>
  <si>
    <t>Percentage of intial ownership</t>
  </si>
  <si>
    <t>25.00%</t>
  </si>
  <si>
    <t>Subsequent Event [Member] | Sprocket Wearable [Member]</t>
  </si>
  <si>
    <t>Investment</t>
  </si>
  <si>
    <t>Investment received</t>
  </si>
  <si>
    <t>Royalty percentage</t>
  </si>
  <si>
    <t>Initial license non-refundable entry fee</t>
  </si>
  <si>
    <t>Subsequent Event [Member] | Other Investors [Member]</t>
  </si>
  <si>
    <t>Subsequent Event [Member] | LG Capital Funding LLC [Member]</t>
  </si>
  <si>
    <t>Promissory note face amount</t>
  </si>
  <si>
    <t>Subsequent Event [Member] | Accounts Payable [Member]</t>
  </si>
  <si>
    <t>Subsequent Event [Member] | Retirement of Deb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3832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00254308</v>
      </c>
    </row>
    <row spans="1:3" r="12">
      <c t="s" r="A12" s="4">
        <v>19</v>
      </c>
      <c t="s" r="B12" s="4">
        <v>20</v>
      </c>
    </row>
    <row spans="1:3" r="13">
      <c t="s" r="A13" s="4">
        <v>21</v>
      </c>
      <c t="s" r="B13" s="5">
        <v>22</v>
      </c>
    </row>
    <row spans="1:3" r="14">
      <c t="s" r="A14" s="4">
        <v>23</v>
      </c>
      <c t="n" r="B14"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6"/>
    <col customWidth="1" max="2" min="2" width="80"/>
  </cols>
  <sheetData>
    <row spans="1:2" r="1">
      <c t="s" r="A1" s="1">
        <v>177</v>
      </c>
      <c t="s" r="B1" s="2">
        <v>1</v>
      </c>
    </row>
    <row spans="1:2" r="2">
      <c t="s" r="B2" s="2">
        <v>2</v>
      </c>
    </row>
    <row spans="1:2" r="3">
      <c t="s" r="A3" s="3">
        <v>146</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90</v>
      </c>
      <c t="s" r="B10" s="4">
        <v>191</v>
      </c>
    </row>
    <row spans="1:2" r="11">
      <c t="s" r="A11" s="4">
        <v>192</v>
      </c>
      <c t="s" r="B11" s="4">
        <v>193</v>
      </c>
    </row>
    <row spans="1:2" r="12">
      <c t="s" r="A12" s="4">
        <v>150</v>
      </c>
      <c t="s" r="B12" s="4">
        <v>194</v>
      </c>
    </row>
    <row spans="1:2" r="13">
      <c t="s" r="A13" s="4">
        <v>195</v>
      </c>
      <c t="s" r="B13" s="4">
        <v>196</v>
      </c>
    </row>
    <row spans="1:2" r="14">
      <c t="s" r="A14" s="4">
        <v>153</v>
      </c>
      <c t="s" r="B14" s="4">
        <v>197</v>
      </c>
    </row>
    <row spans="1:2" r="15">
      <c t="s" r="A15" s="4">
        <v>198</v>
      </c>
      <c t="s" r="B15" s="4">
        <v>199</v>
      </c>
    </row>
    <row spans="1:2" r="16">
      <c t="s" r="A16" s="4">
        <v>200</v>
      </c>
      <c t="s" r="B16" s="4">
        <v>201</v>
      </c>
    </row>
    <row spans="1:2" r="17">
      <c t="s" r="A17" s="4">
        <v>202</v>
      </c>
      <c t="s" r="B17" s="4">
        <v>203</v>
      </c>
    </row>
    <row spans="1:2" r="18">
      <c t="s" r="A18" s="4">
        <v>204</v>
      </c>
      <c t="s" r="B18" s="4">
        <v>205</v>
      </c>
    </row>
    <row spans="1:2" r="19">
      <c t="s" r="A19" s="4">
        <v>206</v>
      </c>
      <c t="s" r="B19" s="4">
        <v>207</v>
      </c>
    </row>
    <row spans="1:2" r="20">
      <c t="s" r="A20" s="4">
        <v>208</v>
      </c>
      <c t="s" r="B20" s="4">
        <v>209</v>
      </c>
    </row>
    <row spans="1:2" r="21">
      <c t="s" r="A21" s="4">
        <v>210</v>
      </c>
      <c t="s" r="B21" s="4">
        <v>211</v>
      </c>
    </row>
    <row spans="1:2" r="22">
      <c t="s" r="A22" s="4">
        <v>212</v>
      </c>
      <c t="s" r="B22" s="4">
        <v>213</v>
      </c>
    </row>
    <row spans="1:2" r="23">
      <c t="s" r="A23" s="4">
        <v>214</v>
      </c>
      <c t="s" r="B23" s="4">
        <v>215</v>
      </c>
    </row>
    <row spans="1:2" r="24">
      <c t="s" r="A24" s="4">
        <v>216</v>
      </c>
      <c t="s" r="B24" s="4">
        <v>217</v>
      </c>
    </row>
    <row spans="1:2" r="25">
      <c t="s" r="A25" s="4">
        <v>218</v>
      </c>
      <c t="s" r="B25"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43</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9180</v>
      </c>
      <c t="n" r="C3" s="7">
        <v>102286</v>
      </c>
    </row>
    <row spans="1:3" r="4">
      <c t="s" r="A4" s="4">
        <v>28</v>
      </c>
      <c t="n" r="B4" s="6">
        <v>2600</v>
      </c>
      <c t="s" r="C4" s="4">
        <v>29</v>
      </c>
    </row>
    <row spans="1:3" r="5">
      <c t="s" r="A5" s="4">
        <v>30</v>
      </c>
      <c t="n" r="B5" s="6">
        <v>39433</v>
      </c>
      <c t="n" r="C5" s="7">
        <v>39433</v>
      </c>
    </row>
    <row spans="1:3" r="6">
      <c t="s" r="A6" s="4">
        <v>31</v>
      </c>
      <c t="n" r="B6" s="6">
        <v>288882</v>
      </c>
      <c t="n" r="C6" s="6">
        <v>247461</v>
      </c>
    </row>
    <row spans="1:3" r="7">
      <c t="s" r="A7" s="4">
        <v>32</v>
      </c>
      <c t="n" r="B7" s="6">
        <v>100</v>
      </c>
      <c t="n" r="C7" s="6">
        <v>100</v>
      </c>
    </row>
    <row spans="1:3" r="8">
      <c t="s" r="A8" s="4">
        <v>33</v>
      </c>
      <c t="n" r="B8" s="6">
        <v>520195</v>
      </c>
      <c t="n" r="C8" s="6">
        <v>389280</v>
      </c>
    </row>
    <row spans="1:3" r="9">
      <c t="s" r="A9" s="4">
        <v>34</v>
      </c>
      <c t="n" r="B9" s="6">
        <v>658117</v>
      </c>
      <c t="n" r="C9" s="6">
        <v>751184</v>
      </c>
    </row>
    <row spans="1:3" r="10">
      <c t="s" r="A10" s="4">
        <v>35</v>
      </c>
      <c t="n" r="B10" s="6">
        <v>58993</v>
      </c>
      <c t="n" r="C10" s="6">
        <v>58993</v>
      </c>
    </row>
    <row spans="1:3" r="11">
      <c t="s" r="A11" s="4">
        <v>36</v>
      </c>
      <c t="n" r="B11" s="6">
        <v>5499938</v>
      </c>
      <c t="n" r="C11" s="6">
        <v>7085070</v>
      </c>
    </row>
    <row spans="1:3" r="12">
      <c t="s" r="A12" s="4">
        <v>37</v>
      </c>
      <c t="n" r="B12" s="6">
        <v>6737243</v>
      </c>
      <c t="n" r="C12" s="6">
        <v>8284527</v>
      </c>
    </row>
    <row spans="1:3" r="13">
      <c t="s" r="A13" s="3">
        <v>38</v>
      </c>
    </row>
    <row spans="1:3" r="14">
      <c t="s" r="A14" s="4">
        <v>39</v>
      </c>
      <c t="n" r="B14" s="6">
        <v>615763</v>
      </c>
      <c t="n" r="C14" s="6">
        <v>577990</v>
      </c>
    </row>
    <row spans="1:3" r="15">
      <c t="s" r="A15" s="4">
        <v>40</v>
      </c>
      <c t="n" r="B15" s="6">
        <v>2170845</v>
      </c>
      <c t="n" r="C15" s="6">
        <v>1909354</v>
      </c>
    </row>
    <row spans="1:3" r="16">
      <c t="s" r="A16" s="4">
        <v>41</v>
      </c>
      <c t="n" r="B16" s="6">
        <v>958848</v>
      </c>
      <c t="n" r="C16" s="6">
        <v>825854</v>
      </c>
    </row>
    <row spans="1:3" r="17">
      <c t="s" r="A17" s="4">
        <v>42</v>
      </c>
      <c t="n" r="B17" s="6">
        <v>253592</v>
      </c>
      <c t="n" r="C17" s="6">
        <v>48251</v>
      </c>
    </row>
    <row spans="1:3" r="18">
      <c t="s" r="A18" s="4">
        <v>43</v>
      </c>
      <c t="n" r="B18" s="6">
        <v>1543105</v>
      </c>
      <c t="n" r="C18" s="7">
        <v>200881</v>
      </c>
    </row>
    <row spans="1:3" r="19">
      <c t="s" r="A19" s="4">
        <v>44</v>
      </c>
      <c t="n" r="B19" s="6">
        <v>3726664</v>
      </c>
      <c t="s" r="C19" s="4">
        <v>29</v>
      </c>
    </row>
    <row spans="1:3" r="20">
      <c t="s" r="A20" s="4">
        <v>45</v>
      </c>
      <c t="n" r="B20" s="7">
        <v>9268817</v>
      </c>
      <c t="n" r="C20" s="7">
        <v>3562330</v>
      </c>
    </row>
    <row spans="1:3" r="21">
      <c t="s" r="A21" s="4">
        <v>46</v>
      </c>
      <c t="s" r="B21" s="4">
        <v>29</v>
      </c>
      <c t="n" r="C21" s="6">
        <v>4120120</v>
      </c>
    </row>
    <row spans="1:3" r="22">
      <c t="s" r="A22" s="4">
        <v>47</v>
      </c>
      <c t="n" r="B22" s="7">
        <v>9268817</v>
      </c>
      <c t="n" r="C22" s="7">
        <v>7682450</v>
      </c>
    </row>
    <row spans="1:3" r="23">
      <c t="s" r="A23" s="4">
        <v>48</v>
      </c>
      <c t="s" r="C23" s="4">
        <v>29</v>
      </c>
    </row>
    <row spans="1:3" r="24">
      <c t="s" r="A24" s="3">
        <v>49</v>
      </c>
    </row>
    <row spans="1:3" r="25">
      <c t="s" r="A25" s="4">
        <v>50</v>
      </c>
      <c t="n" r="B25" s="6">
        <v>1</v>
      </c>
      <c t="s" r="C25" s="4">
        <v>29</v>
      </c>
    </row>
    <row spans="1:3" r="26">
      <c t="s" r="A26" s="4">
        <v>51</v>
      </c>
      <c t="n" r="B26" s="6">
        <v>125368</v>
      </c>
      <c t="n" r="C26" s="7">
        <v>104502</v>
      </c>
    </row>
    <row spans="1:3" r="27">
      <c t="s" r="A27" s="4">
        <v>52</v>
      </c>
      <c t="n" r="B27" s="6">
        <v>155118392</v>
      </c>
      <c t="n" r="C27" s="6">
        <v>151758762</v>
      </c>
    </row>
    <row spans="1:3" r="28">
      <c t="s" r="A28" s="4">
        <v>53</v>
      </c>
      <c t="n" r="B28" s="6">
        <v>-157775335</v>
      </c>
      <c t="n" r="C28" s="6">
        <v>-146383599</v>
      </c>
    </row>
    <row spans="1:3" r="29">
      <c t="s" r="A29" s="4">
        <v>54</v>
      </c>
      <c t="n" r="B29" s="7">
        <v>-2531574</v>
      </c>
      <c t="n" r="C29" s="6">
        <v>5479665</v>
      </c>
    </row>
    <row spans="1:3" r="30">
      <c t="s" r="A30" s="4">
        <v>55</v>
      </c>
      <c t="s" r="B30" s="4">
        <v>29</v>
      </c>
      <c t="n" r="C30" s="6">
        <v>-4877588</v>
      </c>
    </row>
    <row spans="1:3" r="31">
      <c t="s" r="A31" s="4">
        <v>56</v>
      </c>
      <c t="n" r="B31" s="7">
        <v>6737243</v>
      </c>
      <c t="n" r="C31" s="7">
        <v>8284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3">
        <v>151</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8</v>
      </c>
      <c t="s" r="B1" s="2">
        <v>1</v>
      </c>
    </row>
    <row spans="1:2" r="2">
      <c t="s" r="B2" s="2">
        <v>2</v>
      </c>
    </row>
    <row spans="1:2" r="3">
      <c t="s" r="A3" s="3">
        <v>154</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3</v>
      </c>
      <c t="s" r="B1" s="2">
        <v>1</v>
      </c>
    </row>
    <row spans="1:2" r="2">
      <c t="s" r="B2" s="2">
        <v>2</v>
      </c>
    </row>
    <row spans="1:2" r="3">
      <c t="s" r="A3" s="3">
        <v>157</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r="A1" s="1">
        <v>236</v>
      </c>
      <c t="s" r="B1" s="2">
        <v>1</v>
      </c>
    </row>
    <row spans="1:2" r="2">
      <c t="s" r="B2" s="2">
        <v>2</v>
      </c>
    </row>
    <row spans="1:2" r="3">
      <c t="s" r="A3" s="4">
        <v>237</v>
      </c>
      <c t="s" r="B3" s="4">
        <v>238</v>
      </c>
    </row>
    <row spans="1:2" r="4">
      <c t="s" r="A4" s="4">
        <v>239</v>
      </c>
    </row>
    <row spans="1:2" r="5">
      <c t="s" r="A5" s="4">
        <v>237</v>
      </c>
      <c t="s" r="B5" s="4">
        <v>240</v>
      </c>
    </row>
    <row spans="1:2" r="6">
      <c t="s" r="A6" s="4">
        <v>241</v>
      </c>
    </row>
    <row spans="1:2" r="7">
      <c t="s" r="A7" s="4">
        <v>237</v>
      </c>
      <c t="s" r="B7"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43</v>
      </c>
      <c t="s" r="B1" s="2">
        <v>1</v>
      </c>
    </row>
    <row spans="1:2" r="2">
      <c t="s" r="B2" s="2">
        <v>2</v>
      </c>
    </row>
    <row spans="1:2" r="3">
      <c t="s" r="A3" s="3">
        <v>172</v>
      </c>
    </row>
    <row spans="1:2" r="4">
      <c t="s" r="A4" s="4">
        <v>244</v>
      </c>
      <c t="s" r="B4" s="4">
        <v>245</v>
      </c>
    </row>
    <row spans="1:2" r="5">
      <c t="s" r="A5" s="4">
        <v>246</v>
      </c>
      <c t="s" r="B5"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s>
  <sheetData>
    <row spans="1:6" r="1">
      <c t="s" r="A1" s="1">
        <v>248</v>
      </c>
      <c t="s" r="B1" s="2">
        <v>1</v>
      </c>
    </row>
    <row spans="1:6" r="2">
      <c t="s" r="B2" s="2">
        <v>2</v>
      </c>
      <c t="s" r="C2" s="2">
        <v>70</v>
      </c>
      <c t="s" r="D2" s="2">
        <v>249</v>
      </c>
      <c t="s" r="E2" s="2">
        <v>25</v>
      </c>
      <c t="s" r="F2" s="2">
        <v>250</v>
      </c>
    </row>
    <row spans="1:6" r="3">
      <c t="s" r="A3" s="4">
        <v>251</v>
      </c>
      <c t="n" r="B3" s="8">
        <v>0.001</v>
      </c>
      <c t="n" r="E3" s="8">
        <v>0.001</v>
      </c>
    </row>
    <row spans="1:6" r="4">
      <c t="s" r="A4" s="4">
        <v>252</v>
      </c>
      <c t="n" r="B4" s="7">
        <v>0</v>
      </c>
    </row>
    <row spans="1:6" r="5">
      <c t="s" r="A5" s="4">
        <v>128</v>
      </c>
      <c t="n" r="B5" s="7">
        <v>1822530</v>
      </c>
      <c t="n" r="C5" s="7">
        <v>2129705</v>
      </c>
    </row>
    <row spans="1:6" r="6">
      <c t="s" r="A6" s="4">
        <v>253</v>
      </c>
    </row>
    <row spans="1:6" r="7">
      <c t="s" r="A7" s="4">
        <v>254</v>
      </c>
      <c t="s" r="D7" s="4">
        <v>255</v>
      </c>
    </row>
    <row spans="1:6" r="8">
      <c t="s" r="A8" s="4">
        <v>256</v>
      </c>
      <c t="n" r="B8" s="6">
        <v>3878467</v>
      </c>
    </row>
    <row spans="1:6" r="9">
      <c t="s" r="A9" s="4">
        <v>257</v>
      </c>
      <c t="n" r="B9" s="7">
        <v>3200000</v>
      </c>
    </row>
    <row spans="1:6" r="10">
      <c t="s" r="A10" s="4">
        <v>258</v>
      </c>
      <c t="s" r="B10" s="4">
        <v>259</v>
      </c>
    </row>
    <row spans="1:6" r="11">
      <c t="s" r="A11" s="4">
        <v>260</v>
      </c>
    </row>
    <row spans="1:6" r="12">
      <c t="s" r="A12" s="4">
        <v>251</v>
      </c>
      <c t="n" r="F12" s="8">
        <v>0.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61</v>
      </c>
      <c t="s" r="B1" s="2">
        <v>2</v>
      </c>
      <c t="s" r="C1" s="2">
        <v>249</v>
      </c>
      <c t="s" r="D1" s="2">
        <v>25</v>
      </c>
    </row>
    <row spans="1:4" r="2">
      <c t="s" r="A2" s="4">
        <v>262</v>
      </c>
      <c t="n" r="B2" s="7">
        <v>-520195</v>
      </c>
      <c t="n" r="D2" s="7">
        <v>-389280</v>
      </c>
    </row>
    <row spans="1:4" r="3">
      <c t="s" r="A3" s="4">
        <v>45</v>
      </c>
      <c t="n" r="B3" s="7">
        <v>9268817</v>
      </c>
      <c t="n" r="D3" s="7">
        <v>3562330</v>
      </c>
    </row>
    <row spans="1:4" r="4">
      <c t="s" r="A4" s="4">
        <v>253</v>
      </c>
    </row>
    <row spans="1:4" r="5">
      <c t="s" r="A5" s="4">
        <v>262</v>
      </c>
      <c t="n" r="C5" s="7">
        <v>4188</v>
      </c>
    </row>
    <row spans="1:4" r="6">
      <c t="s" r="A6" s="4">
        <v>263</v>
      </c>
      <c t="n" r="C6" s="6">
        <v>8267</v>
      </c>
    </row>
    <row spans="1:4" r="7">
      <c t="s" r="A7" s="4">
        <v>264</v>
      </c>
      <c t="n" r="C7" s="6">
        <v>-108434</v>
      </c>
    </row>
    <row spans="1:4" r="8">
      <c t="s" r="A8" s="4">
        <v>265</v>
      </c>
      <c t="n" r="C8" s="6">
        <v>-10000</v>
      </c>
    </row>
    <row spans="1:4" r="9">
      <c t="s" r="A9" s="4">
        <v>45</v>
      </c>
      <c t="n" r="C9" s="7">
        <v>-1059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49</v>
      </c>
      <c t="s" r="C1" s="2">
        <v>25</v>
      </c>
    </row>
    <row spans="1:3" r="2">
      <c t="s" r="A2" s="3">
        <v>143</v>
      </c>
    </row>
    <row spans="1:3" r="3">
      <c t="s" r="A3" s="4">
        <v>267</v>
      </c>
      <c t="n" r="B3" s="7">
        <v>-2926456</v>
      </c>
      <c t="n" r="C3" s="7">
        <v>6029474</v>
      </c>
    </row>
    <row spans="1:3" r="4">
      <c t="s" r="A4" s="4">
        <v>268</v>
      </c>
      <c t="n" r="B4" s="6">
        <v>-313136</v>
      </c>
    </row>
    <row spans="1:3" r="5">
      <c t="s" r="A5" s="4">
        <v>269</v>
      </c>
      <c t="n" r="B5" s="6">
        <v>5139218</v>
      </c>
    </row>
    <row spans="1:3" r="6">
      <c t="s" r="A6" s="4">
        <v>270</v>
      </c>
      <c t="n" r="B6" s="7">
        <v>18996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71</v>
      </c>
      <c t="s" r="B1" s="2">
        <v>272</v>
      </c>
      <c t="s" r="C1" s="2">
        <v>2</v>
      </c>
      <c t="s" r="D1" s="2">
        <v>70</v>
      </c>
      <c t="s" r="E1" s="2">
        <v>2</v>
      </c>
      <c t="s" r="F1" s="2">
        <v>70</v>
      </c>
      <c t="s" r="G1" s="2">
        <v>273</v>
      </c>
      <c t="s" r="H1" s="2">
        <v>25</v>
      </c>
    </row>
    <row spans="1:8" r="2">
      <c t="s" r="A2" s="3">
        <v>274</v>
      </c>
    </row>
    <row spans="1:8" r="3">
      <c t="s" r="A3" s="4">
        <v>275</v>
      </c>
      <c t="s" r="C3" s="4">
        <v>255</v>
      </c>
      <c t="s" r="E3" s="4">
        <v>255</v>
      </c>
    </row>
    <row spans="1:8" r="4">
      <c t="s" r="A4" s="4">
        <v>276</v>
      </c>
      <c t="n" r="C4" s="7">
        <v>70000</v>
      </c>
      <c t="n" r="E4" s="7">
        <v>70000</v>
      </c>
      <c t="n" r="H4" s="7">
        <v>70000</v>
      </c>
    </row>
    <row spans="1:8" r="5">
      <c t="s" r="A5" s="4">
        <v>277</v>
      </c>
      <c t="s" r="E5" s="4">
        <v>278</v>
      </c>
    </row>
    <row spans="1:8" r="6">
      <c t="s" r="A6" s="4">
        <v>279</v>
      </c>
      <c t="n" r="C6" s="7">
        <v>35226</v>
      </c>
      <c t="n" r="D6" s="7">
        <v>111385</v>
      </c>
      <c t="n" r="E6" s="7">
        <v>167736</v>
      </c>
      <c t="n" r="F6" s="7">
        <v>248341</v>
      </c>
    </row>
    <row spans="1:8" r="7">
      <c t="s" r="A7" s="4">
        <v>280</v>
      </c>
      <c t="s" r="E7" s="4">
        <v>281</v>
      </c>
    </row>
    <row spans="1:8" r="8">
      <c t="s" r="A8" s="4">
        <v>282</v>
      </c>
    </row>
    <row spans="1:8" r="9">
      <c t="s" r="A9" s="3">
        <v>274</v>
      </c>
    </row>
    <row spans="1:8" r="10">
      <c t="s" r="A10" s="4">
        <v>283</v>
      </c>
      <c t="s" r="E10" s="4">
        <v>284</v>
      </c>
    </row>
    <row spans="1:8" r="11">
      <c t="s" r="A11" s="4">
        <v>285</v>
      </c>
      <c t="s" r="E11" s="4">
        <v>278</v>
      </c>
    </row>
    <row spans="1:8" r="12">
      <c t="s" r="A12" s="4">
        <v>286</v>
      </c>
    </row>
    <row spans="1:8" r="13">
      <c t="s" r="A13" s="3">
        <v>274</v>
      </c>
    </row>
    <row spans="1:8" r="14">
      <c t="s" r="A14" s="4">
        <v>283</v>
      </c>
      <c t="s" r="E14" s="4">
        <v>287</v>
      </c>
    </row>
    <row spans="1:8" r="15">
      <c t="s" r="A15" s="4">
        <v>285</v>
      </c>
      <c t="s" r="E15" s="4">
        <v>287</v>
      </c>
    </row>
    <row spans="1:8" r="16">
      <c t="s" r="A16" s="4">
        <v>288</v>
      </c>
    </row>
    <row spans="1:8" r="17">
      <c t="s" r="A17" s="3">
        <v>274</v>
      </c>
    </row>
    <row spans="1:8" r="18">
      <c t="s" r="A18" s="4">
        <v>289</v>
      </c>
      <c t="s" r="G18" s="4">
        <v>290</v>
      </c>
    </row>
    <row spans="1:8" r="19">
      <c t="s" r="A19" s="4">
        <v>291</v>
      </c>
      <c t="n" r="B19" s="7">
        <v>100000</v>
      </c>
    </row>
    <row spans="1:8" r="20">
      <c t="s" r="A20" s="4">
        <v>292</v>
      </c>
      <c t="s" r="B20" s="4">
        <v>293</v>
      </c>
    </row>
    <row spans="1:8" r="21">
      <c t="s" r="A21" s="4">
        <v>275</v>
      </c>
      <c t="s" r="C21" s="4">
        <v>290</v>
      </c>
      <c t="s" r="E21" s="4">
        <v>2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94</v>
      </c>
      <c t="s" r="B1" s="2">
        <v>69</v>
      </c>
      <c t="s" r="D1" s="2">
        <v>1</v>
      </c>
    </row>
    <row spans="1:5" r="2">
      <c t="s" r="B2" s="2">
        <v>2</v>
      </c>
      <c t="s" r="C2" s="2">
        <v>70</v>
      </c>
      <c t="s" r="D2" s="2">
        <v>2</v>
      </c>
      <c t="s" r="E2" s="2">
        <v>70</v>
      </c>
    </row>
    <row spans="1:5" r="3">
      <c t="s" r="A3" s="3">
        <v>151</v>
      </c>
    </row>
    <row spans="1:5" r="4">
      <c t="s" r="A4" s="4">
        <v>295</v>
      </c>
      <c t="n" r="B4" s="7">
        <v>45274</v>
      </c>
      <c t="n" r="C4" s="7">
        <v>56805</v>
      </c>
      <c t="n" r="D4" s="7">
        <v>93067</v>
      </c>
      <c t="n" r="E4" s="7">
        <v>11361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7</v>
      </c>
      <c t="s" r="B1" s="2">
        <v>2</v>
      </c>
      <c t="s" r="C1" s="2">
        <v>25</v>
      </c>
    </row>
    <row spans="1:3" r="2">
      <c t="s" r="A2" s="3">
        <v>58</v>
      </c>
    </row>
    <row spans="1:3" r="3">
      <c t="s" r="A3" s="4">
        <v>59</v>
      </c>
      <c t="n" r="B3" s="7">
        <v>1503850</v>
      </c>
      <c t="n" r="C3" s="7">
        <v>3119</v>
      </c>
    </row>
    <row spans="1:3" r="4">
      <c t="s" r="A4" s="4">
        <v>60</v>
      </c>
      <c t="n" r="B4" s="8">
        <v>0.001</v>
      </c>
      <c t="n" r="C4" s="8">
        <v>0.001</v>
      </c>
    </row>
    <row spans="1:3" r="5">
      <c t="s" r="A5" s="4">
        <v>61</v>
      </c>
      <c t="n" r="B5" s="6">
        <v>10000000</v>
      </c>
      <c t="n" r="C5" s="6">
        <v>10000000</v>
      </c>
    </row>
    <row spans="1:3" r="6">
      <c t="s" r="A6" s="4">
        <v>62</v>
      </c>
      <c t="n" r="B6" s="6">
        <v>500</v>
      </c>
      <c t="s" r="C6" s="4">
        <v>29</v>
      </c>
    </row>
    <row spans="1:3" r="7">
      <c t="s" r="A7" s="4">
        <v>63</v>
      </c>
      <c t="n" r="B7" s="6">
        <v>500</v>
      </c>
      <c t="s" r="C7" s="4">
        <v>29</v>
      </c>
    </row>
    <row spans="1:3" r="8">
      <c t="s" r="A8" s="4">
        <v>64</v>
      </c>
      <c t="n" r="B8" s="8">
        <v>0.001</v>
      </c>
      <c t="n" r="C8" s="8">
        <v>0.001</v>
      </c>
    </row>
    <row spans="1:3" r="9">
      <c t="s" r="A9" s="4">
        <v>65</v>
      </c>
      <c t="n" r="B9" s="6">
        <v>800000000</v>
      </c>
      <c t="n" r="C9" s="6">
        <v>800000000</v>
      </c>
    </row>
    <row spans="1:3" r="10">
      <c t="s" r="A10" s="4">
        <v>66</v>
      </c>
      <c t="n" r="B10" s="6">
        <v>125368222</v>
      </c>
      <c t="n" r="C10" s="6">
        <v>104502111</v>
      </c>
    </row>
    <row spans="1:3" r="11">
      <c t="s" r="A11" s="4">
        <v>67</v>
      </c>
      <c t="n" r="B11" s="6">
        <v>125368222</v>
      </c>
      <c t="n" r="C11" s="6">
        <v>104502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5</v>
      </c>
    </row>
    <row spans="1:3" r="2">
      <c t="s" r="A2" s="3">
        <v>297</v>
      </c>
    </row>
    <row spans="1:3" r="3">
      <c t="s" r="A3" s="4">
        <v>298</v>
      </c>
      <c t="n" r="B3" s="7">
        <v>2008821</v>
      </c>
      <c t="n" r="C3" s="7">
        <v>2008821</v>
      </c>
    </row>
    <row spans="1:3" r="4">
      <c t="s" r="A4" s="4">
        <v>299</v>
      </c>
      <c t="n" r="B4" s="6">
        <v>-1350704</v>
      </c>
      <c t="n" r="C4" s="6">
        <v>-1257637</v>
      </c>
    </row>
    <row spans="1:3" r="5">
      <c t="s" r="A5" s="4">
        <v>34</v>
      </c>
      <c t="n" r="B5" s="6">
        <v>658117</v>
      </c>
      <c t="n" r="C5" s="6">
        <v>751184</v>
      </c>
    </row>
    <row spans="1:3" r="6">
      <c t="s" r="A6" s="4">
        <v>300</v>
      </c>
    </row>
    <row spans="1:3" r="7">
      <c t="s" r="A7" s="3">
        <v>297</v>
      </c>
    </row>
    <row spans="1:3" r="8">
      <c t="s" r="A8" s="4">
        <v>298</v>
      </c>
      <c t="n" r="B8" s="6">
        <v>486122</v>
      </c>
      <c t="n" r="C8" s="6">
        <v>486122</v>
      </c>
    </row>
    <row spans="1:3" r="9">
      <c t="s" r="A9" s="4">
        <v>301</v>
      </c>
    </row>
    <row spans="1:3" r="10">
      <c t="s" r="A10" s="3">
        <v>297</v>
      </c>
    </row>
    <row spans="1:3" r="11">
      <c t="s" r="A11" s="4">
        <v>298</v>
      </c>
      <c t="n" r="B11" s="6">
        <v>881100</v>
      </c>
      <c t="n" r="C11" s="6">
        <v>881100</v>
      </c>
    </row>
    <row spans="1:3" r="12">
      <c t="s" r="A12" s="4">
        <v>302</v>
      </c>
    </row>
    <row spans="1:3" r="13">
      <c t="s" r="A13" s="3">
        <v>297</v>
      </c>
    </row>
    <row spans="1:3" r="14">
      <c t="s" r="A14" s="4">
        <v>298</v>
      </c>
      <c t="n" r="B14" s="7">
        <v>641599</v>
      </c>
      <c t="n" r="C14" s="7">
        <v>6415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03</v>
      </c>
      <c t="s" r="B1" s="2">
        <v>69</v>
      </c>
      <c t="s" r="D1" s="2">
        <v>1</v>
      </c>
    </row>
    <row spans="1:5" r="2">
      <c t="s" r="B2" s="2">
        <v>2</v>
      </c>
      <c t="s" r="C2" s="2">
        <v>70</v>
      </c>
      <c t="s" r="D2" s="2">
        <v>2</v>
      </c>
      <c t="s" r="E2" s="2">
        <v>70</v>
      </c>
    </row>
    <row spans="1:5" r="3">
      <c t="s" r="A3" s="3">
        <v>154</v>
      </c>
    </row>
    <row spans="1:5" r="4">
      <c t="s" r="A4" s="4">
        <v>304</v>
      </c>
      <c t="n" r="B4" s="7">
        <v>405406</v>
      </c>
      <c t="n" r="C4" s="7">
        <v>414163</v>
      </c>
      <c t="n" r="D4" s="7">
        <v>802783</v>
      </c>
      <c t="n" r="E4" s="7">
        <v>704564</v>
      </c>
    </row>
    <row spans="1:5" r="5">
      <c t="s" r="A5" s="4">
        <v>94</v>
      </c>
      <c t="n" r="B5" s="7">
        <v>940000</v>
      </c>
      <c t="s" r="C5" s="4">
        <v>29</v>
      </c>
      <c t="n" r="D5" s="7">
        <v>940000</v>
      </c>
      <c t="s" r="E5" s="4">
        <v>29</v>
      </c>
    </row>
    <row spans="1:5" r="6">
      <c t="s" r="A6" s="4">
        <v>305</v>
      </c>
      <c t="s" r="D6" s="4">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07</v>
      </c>
      <c t="s" r="B1" s="2">
        <v>2</v>
      </c>
      <c t="s" r="C1" s="2">
        <v>25</v>
      </c>
    </row>
    <row spans="1:3" r="2">
      <c t="s" r="A2" s="3">
        <v>308</v>
      </c>
    </row>
    <row spans="1:3" r="3">
      <c t="s" r="A3" s="4">
        <v>309</v>
      </c>
      <c t="n" r="B3" s="7">
        <v>9482078</v>
      </c>
      <c t="n" r="C3" s="7">
        <v>10264337</v>
      </c>
    </row>
    <row spans="1:3" r="4">
      <c t="s" r="A4" s="4">
        <v>310</v>
      </c>
      <c t="n" r="B4" s="6">
        <v>-3982140</v>
      </c>
      <c t="n" r="C4" s="6">
        <v>-3179267</v>
      </c>
    </row>
    <row spans="1:3" r="5">
      <c t="s" r="A5" s="4">
        <v>36</v>
      </c>
      <c t="n" r="B5" s="6">
        <v>5499938</v>
      </c>
      <c t="n" r="C5" s="6">
        <v>7085070</v>
      </c>
    </row>
    <row spans="1:3" r="6">
      <c t="s" r="A6" s="4">
        <v>311</v>
      </c>
    </row>
    <row spans="1:3" r="7">
      <c t="s" r="A7" s="3">
        <v>308</v>
      </c>
    </row>
    <row spans="1:3" r="8">
      <c t="s" r="A8" s="4">
        <v>309</v>
      </c>
      <c t="n" r="B8" s="6">
        <v>1408143</v>
      </c>
      <c t="n" r="C8" s="6">
        <v>1337798</v>
      </c>
    </row>
    <row spans="1:3" r="9">
      <c t="s" r="A9" s="4">
        <v>312</v>
      </c>
    </row>
    <row spans="1:3" r="10">
      <c t="s" r="A10" s="3">
        <v>308</v>
      </c>
    </row>
    <row spans="1:3" r="11">
      <c t="s" r="A11" s="4">
        <v>309</v>
      </c>
      <c t="n" r="B11" s="6">
        <v>736728</v>
      </c>
      <c t="n" r="C11" s="6">
        <v>650735</v>
      </c>
    </row>
    <row spans="1:3" r="12">
      <c t="s" r="A12" s="4">
        <v>313</v>
      </c>
    </row>
    <row spans="1:3" r="13">
      <c t="s" r="A13" s="3">
        <v>308</v>
      </c>
    </row>
    <row spans="1:3" r="14">
      <c t="s" r="A14" s="4">
        <v>309</v>
      </c>
      <c t="n" r="B14" s="7">
        <v>7337207</v>
      </c>
      <c t="n" r="C14" s="7">
        <v>82758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r="A1" s="1">
        <v>314</v>
      </c>
      <c t="s" r="B1" s="2">
        <v>315</v>
      </c>
    </row>
    <row spans="1:2" r="2">
      <c t="s" r="A2" s="3">
        <v>154</v>
      </c>
    </row>
    <row spans="1:2" r="3">
      <c t="n" r="A3" s="6">
        <v>2015</v>
      </c>
      <c t="n" r="B3" s="7">
        <v>800000</v>
      </c>
    </row>
    <row spans="1:2" r="4">
      <c t="n" r="A4" s="6">
        <v>2016</v>
      </c>
      <c t="n" r="B4" s="6">
        <v>1600000</v>
      </c>
    </row>
    <row spans="1:2" r="5">
      <c t="n" r="A5" s="6">
        <v>2017</v>
      </c>
      <c t="n" r="B5" s="6">
        <v>1400000</v>
      </c>
    </row>
    <row spans="1:2" r="6">
      <c t="n" r="A6" s="6">
        <v>2018</v>
      </c>
      <c t="n" r="B6" s="6">
        <v>900000</v>
      </c>
    </row>
    <row spans="1:2" r="7">
      <c t="n" r="A7" s="6">
        <v>2019</v>
      </c>
      <c t="n" r="B7" s="7">
        <v>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316</v>
      </c>
      <c t="s" r="B1" s="2">
        <v>317</v>
      </c>
      <c t="s" r="C1" s="2">
        <v>69</v>
      </c>
      <c t="s" r="E1" s="2">
        <v>1</v>
      </c>
      <c t="s" r="G1" s="2">
        <v>318</v>
      </c>
    </row>
    <row spans="1:8" r="2">
      <c t="s" r="B2" s="2">
        <v>319</v>
      </c>
      <c t="s" r="C2" s="2">
        <v>2</v>
      </c>
      <c t="s" r="D2" s="2">
        <v>70</v>
      </c>
      <c t="s" r="E2" s="2">
        <v>2</v>
      </c>
      <c t="s" r="F2" s="2">
        <v>70</v>
      </c>
      <c t="s" r="G2" s="2">
        <v>25</v>
      </c>
      <c t="s" r="H2" s="2">
        <v>249</v>
      </c>
    </row>
    <row spans="1:8" r="3">
      <c t="s" r="A3" s="3">
        <v>320</v>
      </c>
    </row>
    <row spans="1:8" r="4">
      <c t="s" r="A4" s="4">
        <v>321</v>
      </c>
      <c t="n" r="H4" s="7">
        <v>-313136</v>
      </c>
    </row>
    <row spans="1:8" r="5">
      <c t="s" r="A5" s="4">
        <v>322</v>
      </c>
      <c t="n" r="G5" s="7">
        <v>3827938</v>
      </c>
    </row>
    <row spans="1:8" r="6">
      <c t="s" r="A6" s="4">
        <v>323</v>
      </c>
      <c t="n" r="C6" s="7">
        <v>1002936</v>
      </c>
      <c t="n" r="D6" s="7">
        <v>4452298</v>
      </c>
      <c t="n" r="E6" s="7">
        <v>2422314</v>
      </c>
      <c t="n" r="F6" s="7">
        <v>6425379</v>
      </c>
    </row>
    <row spans="1:8" r="7">
      <c t="s" r="A7" s="4">
        <v>324</v>
      </c>
    </row>
    <row spans="1:8" r="8">
      <c t="s" r="A8" s="3">
        <v>320</v>
      </c>
    </row>
    <row spans="1:8" r="9">
      <c t="s" r="A9" s="4">
        <v>325</v>
      </c>
      <c t="n" r="B9" s="6">
        <v>2561856</v>
      </c>
    </row>
    <row spans="1:8" r="10">
      <c t="s" r="A10" s="4">
        <v>326</v>
      </c>
      <c t="s" r="B10" s="4">
        <v>278</v>
      </c>
    </row>
    <row spans="1:8" r="11">
      <c t="s" r="A11" s="4">
        <v>322</v>
      </c>
      <c t="n" r="B11" s="7">
        <v>1159506</v>
      </c>
    </row>
    <row spans="1:8" r="12">
      <c t="s" r="A12" s="4">
        <v>323</v>
      </c>
      <c t="n" r="B12" s="6">
        <v>41006</v>
      </c>
    </row>
    <row spans="1:8" r="13">
      <c t="s" r="A13" s="4">
        <v>327</v>
      </c>
    </row>
    <row spans="1:8" r="14">
      <c t="s" r="A14" s="3">
        <v>320</v>
      </c>
    </row>
    <row spans="1:8" r="15">
      <c t="s" r="A15" s="4">
        <v>321</v>
      </c>
      <c t="n" r="C15" s="7">
        <v>820814</v>
      </c>
      <c t="n" r="E15" s="7">
        <v>820814</v>
      </c>
      <c t="n" r="G15" s="7">
        <v>890623</v>
      </c>
    </row>
    <row spans="1:8" r="16">
      <c t="s" r="A16" s="4">
        <v>324</v>
      </c>
    </row>
    <row spans="1:8" r="17">
      <c t="s" r="A17" s="3">
        <v>320</v>
      </c>
    </row>
    <row spans="1:8" r="18">
      <c t="s" r="A18" s="4">
        <v>321</v>
      </c>
      <c t="n" r="B18" s="6">
        <v>118000</v>
      </c>
    </row>
    <row spans="1:8" r="19">
      <c t="s" r="A19" s="4">
        <v>328</v>
      </c>
      <c t="n" r="B19" s="7">
        <v>1000000</v>
      </c>
    </row>
    <row spans="1:8" r="20">
      <c t="s" r="A20" s="4">
        <v>329</v>
      </c>
      <c t="n" r="B20" s="8">
        <v>0.48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330</v>
      </c>
      <c t="s" r="B1" s="2">
        <v>2</v>
      </c>
      <c t="s" r="C1" s="2">
        <v>25</v>
      </c>
    </row>
    <row spans="1:3" r="2">
      <c t="s" r="A2" s="3">
        <v>157</v>
      </c>
    </row>
    <row spans="1:3" r="3">
      <c t="s" r="A3" s="4">
        <v>331</v>
      </c>
      <c t="n" r="B3" s="7">
        <v>571948</v>
      </c>
      <c t="n" r="C3" s="7">
        <v>559704</v>
      </c>
    </row>
    <row spans="1:3" r="4">
      <c t="s" r="A4" s="4">
        <v>332</v>
      </c>
      <c t="n" r="B4" s="6">
        <v>1232413</v>
      </c>
      <c t="n" r="C4" s="6">
        <v>1145125</v>
      </c>
    </row>
    <row spans="1:3" r="5">
      <c t="s" r="A5" s="4">
        <v>333</v>
      </c>
      <c t="n" r="B5" s="6">
        <v>300000</v>
      </c>
      <c t="n" r="C5" s="6">
        <v>150000</v>
      </c>
    </row>
    <row spans="1:3" r="6">
      <c t="s" r="A6" s="4">
        <v>334</v>
      </c>
      <c t="n" r="B6" s="7">
        <v>66484</v>
      </c>
      <c t="n" r="C6" s="6">
        <v>52558</v>
      </c>
    </row>
    <row spans="1:3" r="7">
      <c t="s" r="A7" s="4">
        <v>335</v>
      </c>
      <c t="s" r="B7" s="4">
        <v>29</v>
      </c>
      <c t="n" r="C7" s="6">
        <v>1967</v>
      </c>
    </row>
    <row spans="1:3" r="8">
      <c t="s" r="A8" s="4">
        <v>336</v>
      </c>
      <c t="n" r="B8" s="7">
        <v>2170845</v>
      </c>
      <c t="n" r="C8" s="6">
        <v>1909354</v>
      </c>
    </row>
    <row spans="1:3" r="9">
      <c t="s" r="A9" s="4">
        <v>337</v>
      </c>
      <c t="s" r="B9" s="4">
        <v>29</v>
      </c>
      <c t="n" r="C9" s="6">
        <v>1000000</v>
      </c>
    </row>
    <row spans="1:3" r="10">
      <c t="s" r="A10" s="4">
        <v>338</v>
      </c>
      <c t="s" r="B10" s="4">
        <v>29</v>
      </c>
      <c t="n" r="C10" s="6">
        <v>3120120</v>
      </c>
    </row>
    <row spans="1:3" r="11">
      <c t="s" r="A11" s="4">
        <v>339</v>
      </c>
      <c t="n" r="B11" s="7">
        <v>2170845</v>
      </c>
      <c t="n" r="C11" s="7">
        <v>60294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26"/>
    <col customWidth="1" max="6" min="6" width="14"/>
  </cols>
  <sheetData>
    <row spans="1:6" r="1">
      <c t="s" r="A1" s="1">
        <v>340</v>
      </c>
      <c t="s" r="B1" s="2">
        <v>341</v>
      </c>
      <c t="s" r="C1" s="2">
        <v>2</v>
      </c>
      <c t="s" r="D1" s="2">
        <v>70</v>
      </c>
      <c t="s" r="E1" s="2">
        <v>2</v>
      </c>
      <c t="s" r="F1" s="2">
        <v>70</v>
      </c>
    </row>
    <row spans="1:6" r="2">
      <c t="s" r="A2" s="3">
        <v>342</v>
      </c>
    </row>
    <row spans="1:6" r="3">
      <c t="s" r="A3" s="4">
        <v>343</v>
      </c>
      <c t="n" r="E3" s="6">
        <v>21900000</v>
      </c>
    </row>
    <row spans="1:6" r="4">
      <c t="s" r="A4" s="4">
        <v>344</v>
      </c>
      <c t="n" r="E4" s="7">
        <v>281292</v>
      </c>
      <c t="s" r="F4" s="4">
        <v>29</v>
      </c>
    </row>
    <row spans="1:6" r="5">
      <c t="s" r="A5" s="4">
        <v>345</v>
      </c>
      <c t="n" r="E5" s="6">
        <v>8441</v>
      </c>
      <c t="s" r="F5" s="4">
        <v>29</v>
      </c>
    </row>
    <row spans="1:6" r="6">
      <c t="s" r="A6" s="4">
        <v>346</v>
      </c>
      <c t="n" r="C6" s="7">
        <v>1503850</v>
      </c>
      <c t="n" r="E6" s="6">
        <v>1503850</v>
      </c>
    </row>
    <row spans="1:6" r="7">
      <c t="s" r="A7" s="4">
        <v>347</v>
      </c>
      <c t="n" r="C7" s="6">
        <v>751891</v>
      </c>
      <c t="n" r="D7" s="7">
        <v>0</v>
      </c>
      <c t="n" r="E7" s="6">
        <v>888840</v>
      </c>
      <c t="n" r="F7" s="7">
        <v>0</v>
      </c>
    </row>
    <row spans="1:6" r="8">
      <c t="s" r="A8" s="4">
        <v>348</v>
      </c>
      <c t="n" r="C8" s="6">
        <v>-1393783</v>
      </c>
      <c t="s" r="D8" s="4">
        <v>29</v>
      </c>
      <c t="n" r="E8" s="6">
        <v>-1906479</v>
      </c>
      <c t="s" r="F8" s="4">
        <v>29</v>
      </c>
    </row>
    <row spans="1:6" r="9">
      <c t="s" r="A9" s="4">
        <v>349</v>
      </c>
    </row>
    <row spans="1:6" r="10">
      <c t="s" r="A10" s="3">
        <v>342</v>
      </c>
    </row>
    <row spans="1:6" r="11">
      <c t="s" r="A11" s="4">
        <v>350</v>
      </c>
      <c t="n" r="C11" s="6">
        <v>3267843</v>
      </c>
      <c t="n" r="E11" s="7">
        <v>3267843</v>
      </c>
    </row>
    <row spans="1:6" r="12">
      <c t="s" r="A12" s="4">
        <v>351</v>
      </c>
      <c t="s" r="E12" s="4">
        <v>352</v>
      </c>
    </row>
    <row spans="1:6" r="13">
      <c t="s" r="A13" s="4">
        <v>348</v>
      </c>
      <c t="n" r="E13" s="7">
        <v>1363000</v>
      </c>
    </row>
    <row spans="1:6" r="14">
      <c t="s" r="A14" s="4">
        <v>353</v>
      </c>
    </row>
    <row spans="1:6" r="15">
      <c t="s" r="A15" s="3">
        <v>342</v>
      </c>
    </row>
    <row spans="1:6" r="16">
      <c t="s" r="A16" s="4">
        <v>350</v>
      </c>
      <c t="n" r="C16" s="7">
        <v>3726664</v>
      </c>
      <c t="n" r="E16" s="7">
        <v>3726664</v>
      </c>
    </row>
    <row spans="1:6" r="17">
      <c t="s" r="A17" s="4">
        <v>354</v>
      </c>
      <c t="n" r="C17" s="9">
        <v>0.26</v>
      </c>
      <c t="n" r="E17" s="9">
        <v>0.26</v>
      </c>
    </row>
    <row spans="1:6" r="18">
      <c t="s" r="A18" s="4">
        <v>351</v>
      </c>
      <c t="s" r="E18" s="4">
        <v>352</v>
      </c>
    </row>
    <row spans="1:6" r="19">
      <c t="s" r="A19" s="4">
        <v>348</v>
      </c>
      <c t="n" r="E19" s="7">
        <v>690114</v>
      </c>
    </row>
    <row spans="1:6" r="20">
      <c t="s" r="A20" s="4">
        <v>355</v>
      </c>
    </row>
    <row spans="1:6" r="21">
      <c t="s" r="A21" s="3">
        <v>342</v>
      </c>
    </row>
    <row spans="1:6" r="22">
      <c t="s" r="A22" s="4">
        <v>356</v>
      </c>
      <c t="n" r="C22" s="10">
        <v>0.0853</v>
      </c>
      <c t="n" r="E22" s="11">
        <v>0.0853</v>
      </c>
    </row>
    <row spans="1:6" r="23">
      <c t="s" r="A23" s="4">
        <v>354</v>
      </c>
      <c t="n" r="C23" s="12">
        <v>0.15</v>
      </c>
      <c t="n" r="E23" s="9">
        <v>0.15</v>
      </c>
    </row>
    <row spans="1:6" r="24">
      <c t="s" r="A24" s="4">
        <v>357</v>
      </c>
      <c t="s" r="E24" s="4">
        <v>358</v>
      </c>
    </row>
    <row spans="1:6" r="25">
      <c t="s" r="A25" s="4">
        <v>359</v>
      </c>
      <c t="s" r="E25" s="4">
        <v>360</v>
      </c>
    </row>
    <row spans="1:6" r="26">
      <c t="s" r="A26" s="4">
        <v>361</v>
      </c>
      <c t="s" r="E26" s="4">
        <v>362</v>
      </c>
    </row>
    <row spans="1:6" r="27">
      <c t="s" r="A27" s="4">
        <v>363</v>
      </c>
    </row>
    <row spans="1:6" r="28">
      <c t="s" r="A28" s="3">
        <v>342</v>
      </c>
    </row>
    <row spans="1:6" r="29">
      <c t="s" r="A29" s="4">
        <v>356</v>
      </c>
      <c t="n" r="C29" s="12">
        <v>0.14</v>
      </c>
      <c t="n" r="E29" s="9">
        <v>0.14</v>
      </c>
    </row>
    <row spans="1:6" r="30">
      <c t="s" r="A30" s="4">
        <v>357</v>
      </c>
      <c t="s" r="E30" s="4">
        <v>364</v>
      </c>
    </row>
    <row spans="1:6" r="31">
      <c t="s" r="A31" s="4">
        <v>359</v>
      </c>
      <c t="s" r="E31" s="4">
        <v>360</v>
      </c>
    </row>
    <row spans="1:6" r="32">
      <c t="s" r="A32" s="4">
        <v>361</v>
      </c>
      <c t="s" r="E32" s="4">
        <v>365</v>
      </c>
    </row>
    <row spans="1:6" r="33">
      <c t="s" r="A33" s="4">
        <v>366</v>
      </c>
    </row>
    <row spans="1:6" r="34">
      <c t="s" r="A34" s="3">
        <v>342</v>
      </c>
    </row>
    <row spans="1:6" r="35">
      <c t="s" r="A35" s="4">
        <v>356</v>
      </c>
      <c t="n" r="C35" s="6">
        <v>1</v>
      </c>
      <c t="n" r="E35" s="7">
        <v>1</v>
      </c>
    </row>
    <row spans="1:6" r="36">
      <c t="s" r="A36" s="4">
        <v>354</v>
      </c>
      <c t="n" r="C36" s="12">
        <v>0.57</v>
      </c>
      <c t="n" r="E36" s="9">
        <v>0.57</v>
      </c>
    </row>
    <row spans="1:6" r="37">
      <c t="s" r="A37" s="4">
        <v>357</v>
      </c>
      <c t="s" r="E37" s="4">
        <v>367</v>
      </c>
    </row>
    <row spans="1:6" r="38">
      <c t="s" r="A38" s="4">
        <v>359</v>
      </c>
      <c t="s" r="E38" s="4">
        <v>368</v>
      </c>
    </row>
    <row spans="1:6" r="39">
      <c t="s" r="A39" s="4">
        <v>361</v>
      </c>
      <c t="s" r="E39" s="4">
        <v>369</v>
      </c>
    </row>
    <row spans="1:6" r="40">
      <c t="s" r="A40" s="4">
        <v>370</v>
      </c>
    </row>
    <row spans="1:6" r="41">
      <c t="s" r="A41" s="3">
        <v>342</v>
      </c>
    </row>
    <row spans="1:6" r="42">
      <c t="s" r="A42" s="4">
        <v>356</v>
      </c>
      <c t="n" r="C42" s="9">
        <v>0.15</v>
      </c>
      <c t="n" r="E42" s="9">
        <v>0.15</v>
      </c>
    </row>
    <row spans="1:6" r="43">
      <c t="s" r="A43" s="4">
        <v>357</v>
      </c>
      <c t="s" r="E43" s="4">
        <v>371</v>
      </c>
    </row>
    <row spans="1:6" r="44">
      <c t="s" r="A44" s="4">
        <v>359</v>
      </c>
      <c t="s" r="E44" s="4">
        <v>368</v>
      </c>
    </row>
    <row spans="1:6" r="45">
      <c t="s" r="A45" s="4">
        <v>361</v>
      </c>
      <c t="s" r="E45" s="4">
        <v>372</v>
      </c>
    </row>
    <row spans="1:6" r="46">
      <c t="s" r="A46" s="4">
        <v>373</v>
      </c>
    </row>
    <row spans="1:6" r="47">
      <c t="s" r="A47" s="3">
        <v>342</v>
      </c>
    </row>
    <row spans="1:6" r="48">
      <c t="s" r="A48" s="4">
        <v>374</v>
      </c>
      <c t="n" r="C48" s="7">
        <v>2380350</v>
      </c>
      <c t="n" r="E48" s="7">
        <v>2380350</v>
      </c>
    </row>
    <row spans="1:6" r="49">
      <c t="s" r="A49" s="4">
        <v>375</v>
      </c>
      <c t="n" r="E49" s="7">
        <v>2168475</v>
      </c>
    </row>
    <row spans="1:6" r="50">
      <c t="s" r="A50" s="4">
        <v>376</v>
      </c>
      <c t="s" r="E50" s="4">
        <v>377</v>
      </c>
    </row>
    <row spans="1:6" r="51">
      <c t="s" r="A51" s="4">
        <v>378</v>
      </c>
      <c t="s" r="E51" s="4">
        <v>379</v>
      </c>
    </row>
    <row spans="1:6" r="52">
      <c t="s" r="A52" s="4">
        <v>380</v>
      </c>
      <c t="s" r="E52" s="4">
        <v>381</v>
      </c>
    </row>
    <row spans="1:6" r="53">
      <c t="s" r="A53" s="4">
        <v>382</v>
      </c>
      <c t="s" r="E53" s="4">
        <v>383</v>
      </c>
    </row>
    <row spans="1:6" r="54">
      <c t="s" r="A54" s="4">
        <v>343</v>
      </c>
      <c t="n" r="E54" s="6">
        <v>450000</v>
      </c>
    </row>
    <row spans="1:6" r="55">
      <c t="s" r="A55" s="4">
        <v>344</v>
      </c>
      <c t="n" r="E55" s="7">
        <v>125625</v>
      </c>
    </row>
    <row spans="1:6" r="56">
      <c t="s" r="A56" s="4">
        <v>384</v>
      </c>
      <c t="n" r="C56" s="6">
        <v>716605</v>
      </c>
      <c t="n" r="E56" s="7">
        <v>716605</v>
      </c>
    </row>
    <row spans="1:6" r="57">
      <c t="s" r="A57" s="4">
        <v>385</v>
      </c>
    </row>
    <row spans="1:6" r="58">
      <c t="s" r="A58" s="3">
        <v>342</v>
      </c>
    </row>
    <row spans="1:6" r="59">
      <c t="s" r="A59" s="4">
        <v>386</v>
      </c>
      <c t="s" r="E59" s="4">
        <v>387</v>
      </c>
    </row>
    <row spans="1:6" r="60">
      <c t="s" r="A60" s="4">
        <v>388</v>
      </c>
      <c t="s" r="B60" s="4">
        <v>379</v>
      </c>
    </row>
    <row spans="1:6" r="61">
      <c t="s" r="A61" s="4">
        <v>389</v>
      </c>
      <c t="s" r="B61" s="4">
        <v>390</v>
      </c>
    </row>
    <row spans="1:6" r="62">
      <c t="s" r="A62" s="4">
        <v>391</v>
      </c>
    </row>
    <row spans="1:6" r="63">
      <c t="s" r="A63" s="3">
        <v>342</v>
      </c>
    </row>
    <row spans="1:6" r="64">
      <c t="s" r="A64" s="4">
        <v>386</v>
      </c>
      <c t="s" r="E64" s="4">
        <v>392</v>
      </c>
    </row>
    <row spans="1:6" r="65">
      <c t="s" r="A65" s="4">
        <v>388</v>
      </c>
      <c t="s" r="B65" s="4">
        <v>393</v>
      </c>
    </row>
    <row spans="1:6" r="66">
      <c t="s" r="A66" s="4">
        <v>389</v>
      </c>
      <c t="s" r="B66" s="4">
        <v>394</v>
      </c>
    </row>
    <row spans="1:6" r="67">
      <c t="s" r="A67" s="4">
        <v>395</v>
      </c>
    </row>
    <row spans="1:6" r="68">
      <c t="s" r="A68" s="3">
        <v>342</v>
      </c>
    </row>
    <row spans="1:6" r="69">
      <c t="s" r="A69" s="4">
        <v>374</v>
      </c>
      <c t="n" r="C69" s="6">
        <v>3046955</v>
      </c>
      <c t="n" r="E69" s="7">
        <v>3046955</v>
      </c>
    </row>
    <row spans="1:6" r="70">
      <c t="s" r="A70" s="4">
        <v>375</v>
      </c>
      <c t="n" r="E70" s="7">
        <v>50000</v>
      </c>
    </row>
    <row spans="1:6" r="71">
      <c t="s" r="A71" s="4">
        <v>376</v>
      </c>
      <c t="s" r="E71" s="4">
        <v>352</v>
      </c>
    </row>
    <row spans="1:6" r="72">
      <c t="s" r="A72" s="4">
        <v>378</v>
      </c>
      <c t="s" r="E72" s="4">
        <v>396</v>
      </c>
    </row>
    <row spans="1:6" r="73">
      <c t="s" r="A73" s="4">
        <v>343</v>
      </c>
      <c t="n" r="E73" s="6">
        <v>815867</v>
      </c>
    </row>
    <row spans="1:6" r="74">
      <c t="s" r="A74" s="4">
        <v>344</v>
      </c>
      <c t="n" r="E74" s="7">
        <v>272851</v>
      </c>
    </row>
    <row spans="1:6" r="75">
      <c t="s" r="A75" s="4">
        <v>345</v>
      </c>
      <c t="n" r="E75" s="6">
        <v>8441</v>
      </c>
    </row>
    <row spans="1:6" r="76">
      <c t="s" r="A76" s="4">
        <v>346</v>
      </c>
      <c t="n" r="C76" s="6">
        <v>1503850</v>
      </c>
      <c t="n" r="E76" s="6">
        <v>1503850</v>
      </c>
    </row>
    <row spans="1:6" r="77">
      <c t="s" r="A77" s="4">
        <v>350</v>
      </c>
      <c t="n" r="C77" s="7">
        <v>231292</v>
      </c>
      <c t="n" r="E77" s="7">
        <v>231292</v>
      </c>
    </row>
    <row spans="1:6" r="78">
      <c t="s" r="A78" s="4">
        <v>397</v>
      </c>
    </row>
    <row spans="1:6" r="79">
      <c t="s" r="A79" s="3">
        <v>342</v>
      </c>
    </row>
    <row spans="1:6" r="80">
      <c t="s" r="A80" s="4">
        <v>386</v>
      </c>
      <c t="s" r="E80" s="4">
        <v>390</v>
      </c>
    </row>
    <row spans="1:6" r="81">
      <c t="s" r="A81" s="4">
        <v>398</v>
      </c>
    </row>
    <row spans="1:6" r="82">
      <c t="s" r="A82" s="3">
        <v>342</v>
      </c>
    </row>
    <row spans="1:6" r="83">
      <c t="s" r="A83" s="4">
        <v>386</v>
      </c>
      <c t="s" r="E83" s="4">
        <v>3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9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99</v>
      </c>
      <c t="s" r="B1" s="2">
        <v>400</v>
      </c>
      <c t="s" r="C1" s="2">
        <v>401</v>
      </c>
      <c t="s" r="D1" s="2">
        <v>402</v>
      </c>
      <c t="s" r="E1" s="2">
        <v>403</v>
      </c>
      <c t="s" r="F1" s="2">
        <v>2</v>
      </c>
      <c t="s" r="G1" s="2">
        <v>70</v>
      </c>
      <c t="s" r="H1" s="2">
        <v>2</v>
      </c>
      <c t="s" r="I1" s="2">
        <v>70</v>
      </c>
      <c t="s" r="J1" s="2">
        <v>25</v>
      </c>
      <c t="s" r="K1" s="2">
        <v>404</v>
      </c>
      <c t="s" r="L1" s="2">
        <v>405</v>
      </c>
      <c t="s" r="M1" s="2">
        <v>406</v>
      </c>
    </row>
    <row spans="1:13" r="2">
      <c t="s" r="A2" s="3">
        <v>274</v>
      </c>
    </row>
    <row spans="1:13" r="3">
      <c t="s" r="A3" s="4">
        <v>407</v>
      </c>
      <c t="s" r="F3" s="4">
        <v>29</v>
      </c>
      <c t="s" r="G3" s="4">
        <v>29</v>
      </c>
      <c t="s" r="H3" s="4">
        <v>29</v>
      </c>
      <c t="s" r="I3" s="4">
        <v>29</v>
      </c>
    </row>
    <row spans="1:13" r="4">
      <c t="s" r="A4" s="4">
        <v>40</v>
      </c>
      <c t="n" r="F4" s="7">
        <v>125000</v>
      </c>
      <c t="n" r="H4" s="7">
        <v>125000</v>
      </c>
      <c t="n" r="J4" s="7">
        <v>82500</v>
      </c>
    </row>
    <row spans="1:13" r="5">
      <c t="s" r="A5" s="4">
        <v>408</v>
      </c>
      <c t="n" r="F5" s="6">
        <v>21250</v>
      </c>
      <c t="n" r="G5" s="7">
        <v>21250</v>
      </c>
      <c t="n" r="H5" s="6">
        <v>21250</v>
      </c>
      <c t="n" r="I5" s="7">
        <v>21250</v>
      </c>
    </row>
    <row spans="1:13" r="6">
      <c t="s" r="A6" s="4">
        <v>409</v>
      </c>
      <c t="n" r="H6" s="6">
        <v>119137</v>
      </c>
      <c t="s" r="I6" s="4">
        <v>29</v>
      </c>
    </row>
    <row spans="1:13" r="7">
      <c t="s" r="A7" s="4">
        <v>410</v>
      </c>
      <c t="n" r="J7" s="6">
        <v>0</v>
      </c>
    </row>
    <row spans="1:13" r="8">
      <c t="s" r="A8" s="4">
        <v>324</v>
      </c>
    </row>
    <row spans="1:13" r="9">
      <c t="s" r="A9" s="3">
        <v>274</v>
      </c>
    </row>
    <row spans="1:13" r="10">
      <c t="s" r="A10" s="4">
        <v>411</v>
      </c>
      <c t="n" r="D10" s="7">
        <v>1200</v>
      </c>
    </row>
    <row spans="1:13" r="11">
      <c t="s" r="A11" s="4">
        <v>412</v>
      </c>
      <c t="n" r="C11" s="6">
        <v>600000</v>
      </c>
      <c t="n" r="D11" s="6">
        <v>300000</v>
      </c>
      <c t="n" r="I11" s="6">
        <v>2561856</v>
      </c>
    </row>
    <row spans="1:13" r="12">
      <c t="s" r="A12" s="4">
        <v>413</v>
      </c>
      <c t="n" r="F12" s="6">
        <v>10875</v>
      </c>
      <c t="n" r="G12" s="6">
        <v>457</v>
      </c>
    </row>
    <row spans="1:13" r="13">
      <c t="s" r="A13" s="4">
        <v>40</v>
      </c>
      <c t="n" r="F13" s="6">
        <v>256197</v>
      </c>
      <c t="n" r="H13" s="6">
        <v>256197</v>
      </c>
      <c t="n" r="J13" s="6">
        <v>1274852</v>
      </c>
    </row>
    <row spans="1:13" r="14">
      <c t="s" r="A14" s="4">
        <v>408</v>
      </c>
      <c t="n" r="F14" s="6">
        <v>1000000</v>
      </c>
      <c t="n" r="H14" s="7">
        <v>1000000</v>
      </c>
    </row>
    <row spans="1:13" r="15">
      <c t="s" r="A15" s="4">
        <v>409</v>
      </c>
      <c t="n" r="I15" s="7">
        <v>0</v>
      </c>
    </row>
    <row spans="1:13" r="16">
      <c t="s" r="A16" s="4">
        <v>414</v>
      </c>
    </row>
    <row spans="1:13" r="17">
      <c t="s" r="A17" s="3">
        <v>274</v>
      </c>
    </row>
    <row spans="1:13" r="18">
      <c t="s" r="A18" s="4">
        <v>415</v>
      </c>
      <c t="n" r="D18" s="7">
        <v>420000</v>
      </c>
    </row>
    <row spans="1:13" r="19">
      <c t="s" r="A19" s="4">
        <v>416</v>
      </c>
    </row>
    <row spans="1:13" r="20">
      <c t="s" r="A20" s="3">
        <v>274</v>
      </c>
    </row>
    <row spans="1:13" r="21">
      <c t="s" r="A21" s="4">
        <v>415</v>
      </c>
      <c t="n" r="D21" s="6">
        <v>525000</v>
      </c>
    </row>
    <row spans="1:13" r="22">
      <c t="s" r="A22" s="4">
        <v>417</v>
      </c>
    </row>
    <row spans="1:13" r="23">
      <c t="s" r="A23" s="3">
        <v>274</v>
      </c>
    </row>
    <row spans="1:13" r="24">
      <c t="s" r="A24" s="4">
        <v>415</v>
      </c>
      <c t="n" r="D24" s="6">
        <v>225000</v>
      </c>
    </row>
    <row spans="1:13" r="25">
      <c t="s" r="A25" s="4">
        <v>412</v>
      </c>
      <c t="n" r="C25" s="6">
        <v>150000</v>
      </c>
      <c t="n" r="H25" s="6">
        <v>150000</v>
      </c>
    </row>
    <row spans="1:13" r="26">
      <c t="s" r="A26" s="4">
        <v>418</v>
      </c>
    </row>
    <row spans="1:13" r="27">
      <c t="s" r="A27" s="3">
        <v>274</v>
      </c>
    </row>
    <row spans="1:13" r="28">
      <c t="s" r="A28" s="4">
        <v>415</v>
      </c>
      <c t="n" r="J28" s="7">
        <v>250000</v>
      </c>
      <c t="n" r="K28" s="7">
        <v>250000</v>
      </c>
    </row>
    <row spans="1:13" r="29">
      <c t="s" r="A29" s="4">
        <v>411</v>
      </c>
      <c t="n" r="D29" s="7">
        <v>1200</v>
      </c>
    </row>
    <row spans="1:13" r="30">
      <c t="s" r="A30" s="4">
        <v>412</v>
      </c>
      <c t="n" r="C30" s="6">
        <v>200000</v>
      </c>
      <c t="n" r="H30" s="6">
        <v>300000</v>
      </c>
      <c t="n" r="J30" s="6">
        <v>300000</v>
      </c>
    </row>
    <row spans="1:13" r="31">
      <c t="s" r="A31" s="4">
        <v>413</v>
      </c>
      <c t="n" r="F31" s="6">
        <v>3263</v>
      </c>
      <c t="n" r="G31" s="6">
        <v>457</v>
      </c>
      <c t="n" r="H31" s="7">
        <v>29325</v>
      </c>
      <c t="n" r="I31" s="6">
        <v>39423</v>
      </c>
    </row>
    <row spans="1:13" r="32">
      <c t="s" r="A32" s="4">
        <v>40</v>
      </c>
      <c t="n" r="G32" s="6">
        <v>123508</v>
      </c>
      <c t="n" r="I32" s="6">
        <v>123508</v>
      </c>
      <c t="n" r="J32" s="7">
        <v>48458</v>
      </c>
    </row>
    <row spans="1:13" r="33">
      <c t="s" r="A33" s="4">
        <v>419</v>
      </c>
    </row>
    <row spans="1:13" r="34">
      <c t="s" r="A34" s="3">
        <v>274</v>
      </c>
    </row>
    <row spans="1:13" r="35">
      <c t="s" r="A35" s="4">
        <v>413</v>
      </c>
      <c t="n" r="F35" s="6">
        <v>87332</v>
      </c>
      <c t="n" r="G35" s="6">
        <v>131410</v>
      </c>
    </row>
    <row spans="1:13" r="36">
      <c t="s" r="A36" s="4">
        <v>420</v>
      </c>
    </row>
    <row spans="1:13" r="37">
      <c t="s" r="A37" s="3">
        <v>274</v>
      </c>
    </row>
    <row spans="1:13" r="38">
      <c t="s" r="A38" s="4">
        <v>421</v>
      </c>
      <c t="n" r="F38" s="6">
        <v>10000</v>
      </c>
      <c t="n" r="H38" s="6">
        <v>10000</v>
      </c>
    </row>
    <row spans="1:13" r="39">
      <c t="s" r="A39" s="4">
        <v>422</v>
      </c>
    </row>
    <row spans="1:13" r="40">
      <c t="s" r="A40" s="3">
        <v>274</v>
      </c>
    </row>
    <row spans="1:13" r="41">
      <c t="s" r="A41" s="4">
        <v>421</v>
      </c>
      <c t="n" r="F41" s="7">
        <v>86742</v>
      </c>
      <c t="n" r="H41" s="7">
        <v>86742</v>
      </c>
      <c t="n" r="J41" s="6">
        <v>28250</v>
      </c>
    </row>
    <row spans="1:13" r="42">
      <c t="s" r="A42" s="4">
        <v>423</v>
      </c>
      <c t="s" r="F42" s="4">
        <v>424</v>
      </c>
      <c t="s" r="H42" s="4">
        <v>424</v>
      </c>
    </row>
    <row spans="1:13" r="43">
      <c t="s" r="A43" s="4">
        <v>410</v>
      </c>
      <c t="n" r="F43" s="7">
        <v>1730</v>
      </c>
      <c t="n" r="H43" s="7">
        <v>1730</v>
      </c>
    </row>
    <row spans="1:13" r="44">
      <c t="s" r="A44" s="4">
        <v>425</v>
      </c>
    </row>
    <row spans="1:13" r="45">
      <c t="s" r="A45" s="3">
        <v>274</v>
      </c>
    </row>
    <row spans="1:13" r="46">
      <c t="s" r="A46" s="4">
        <v>421</v>
      </c>
      <c t="n" r="E46" s="7">
        <v>50000</v>
      </c>
    </row>
    <row spans="1:13" r="47">
      <c t="s" r="A47" s="4">
        <v>409</v>
      </c>
      <c t="n" r="E47" s="6">
        <v>50000</v>
      </c>
    </row>
    <row spans="1:13" r="48">
      <c t="s" r="A48" s="4">
        <v>426</v>
      </c>
      <c t="n" r="E48" s="7">
        <v>5000</v>
      </c>
    </row>
    <row spans="1:13" r="49">
      <c t="s" r="A49" s="4">
        <v>427</v>
      </c>
    </row>
    <row spans="1:13" r="50">
      <c t="s" r="A50" s="3">
        <v>274</v>
      </c>
    </row>
    <row spans="1:13" r="51">
      <c t="s" r="A51" s="4">
        <v>428</v>
      </c>
      <c t="n" r="L51" s="6">
        <v>250000</v>
      </c>
      <c t="n" r="M51" s="6">
        <v>250000</v>
      </c>
    </row>
    <row spans="1:13" r="52">
      <c t="s" r="A52" s="4">
        <v>429</v>
      </c>
    </row>
    <row spans="1:13" r="53">
      <c t="s" r="A53" s="3">
        <v>274</v>
      </c>
    </row>
    <row spans="1:13" r="54">
      <c t="s" r="A54" s="4">
        <v>430</v>
      </c>
      <c t="n" r="K54" s="7">
        <v>25000</v>
      </c>
    </row>
    <row spans="1:13" r="55">
      <c t="s" r="A55" s="4">
        <v>431</v>
      </c>
      <c t="n" r="F55" s="6">
        <v>75000</v>
      </c>
      <c t="n" r="G55" s="6">
        <v>150000</v>
      </c>
      <c t="n" r="H55" s="6">
        <v>75000</v>
      </c>
      <c t="n" r="I55" s="6">
        <v>150000</v>
      </c>
    </row>
    <row spans="1:13" r="56">
      <c t="s" r="A56" s="4">
        <v>421</v>
      </c>
      <c t="n" r="F56" s="6">
        <v>300000</v>
      </c>
      <c t="n" r="H56" s="6">
        <v>300000</v>
      </c>
      <c t="n" r="J56" s="6">
        <v>150000</v>
      </c>
    </row>
    <row spans="1:13" r="57">
      <c t="s" r="A57" s="4">
        <v>432</v>
      </c>
    </row>
    <row spans="1:13" r="58">
      <c t="s" r="A58" s="3">
        <v>274</v>
      </c>
    </row>
    <row spans="1:13" r="59">
      <c t="s" r="A59" s="4">
        <v>433</v>
      </c>
      <c t="n" r="J59" s="6">
        <v>2500</v>
      </c>
    </row>
    <row spans="1:13" r="60">
      <c t="s" r="A60" s="4">
        <v>434</v>
      </c>
      <c t="n" r="F60" s="6">
        <v>7500</v>
      </c>
      <c t="n" r="G60" s="6">
        <v>15000</v>
      </c>
      <c t="n" r="H60" s="6">
        <v>7500</v>
      </c>
      <c t="n" r="I60" s="6">
        <v>15000</v>
      </c>
    </row>
    <row spans="1:13" r="61">
      <c t="s" r="A61" s="4">
        <v>435</v>
      </c>
      <c t="n" r="F61" s="7">
        <v>10000</v>
      </c>
      <c t="n" r="H61" s="7">
        <v>10000</v>
      </c>
      <c t="n" r="J61" s="6">
        <v>10000</v>
      </c>
    </row>
    <row spans="1:13" r="62">
      <c t="s" r="A62" s="4">
        <v>436</v>
      </c>
    </row>
    <row spans="1:13" r="63">
      <c t="s" r="A63" s="3">
        <v>274</v>
      </c>
    </row>
    <row spans="1:13" r="64">
      <c t="s" r="A64" s="4">
        <v>421</v>
      </c>
      <c t="s" r="F64" s="4">
        <v>29</v>
      </c>
      <c t="s" r="H64" s="4">
        <v>29</v>
      </c>
    </row>
    <row spans="1:13" r="65">
      <c t="s" r="A65" s="4">
        <v>437</v>
      </c>
      <c t="n" r="F65" s="7">
        <v>800000</v>
      </c>
      <c t="n" r="H65" s="7">
        <v>800000</v>
      </c>
    </row>
    <row spans="1:13" r="66">
      <c t="s" r="A66" s="4">
        <v>438</v>
      </c>
      <c t="n" r="F66" s="7">
        <v>162000</v>
      </c>
      <c t="n" r="H66" s="6">
        <v>162000</v>
      </c>
      <c t="n" r="J66" s="6">
        <v>225000</v>
      </c>
    </row>
    <row spans="1:13" r="67">
      <c t="s" r="A67" s="4">
        <v>409</v>
      </c>
      <c t="n" r="H67" s="7">
        <v>0</v>
      </c>
      <c t="n" r="J67" s="6">
        <v>232000</v>
      </c>
    </row>
    <row spans="1:13" r="68">
      <c t="s" r="A68" s="4">
        <v>423</v>
      </c>
      <c t="s" r="F68" s="4">
        <v>424</v>
      </c>
      <c t="s" r="H68" s="4">
        <v>424</v>
      </c>
    </row>
    <row spans="1:13" r="69">
      <c t="s" r="A69" s="4">
        <v>410</v>
      </c>
      <c t="n" r="F69" s="7">
        <v>4759</v>
      </c>
      <c t="n" r="H69" s="7">
        <v>4759</v>
      </c>
    </row>
    <row spans="1:13" r="70">
      <c t="s" r="A70" s="4">
        <v>439</v>
      </c>
    </row>
    <row spans="1:13" r="71">
      <c t="s" r="A71" s="3">
        <v>274</v>
      </c>
    </row>
    <row spans="1:13" r="72">
      <c t="s" r="A72" s="4">
        <v>440</v>
      </c>
      <c t="n" r="F72" s="6">
        <v>5195</v>
      </c>
      <c t="n" r="G72" s="6">
        <v>6752</v>
      </c>
      <c t="n" r="H72" s="6">
        <v>10620</v>
      </c>
      <c t="n" r="I72" s="6">
        <v>16492</v>
      </c>
    </row>
    <row spans="1:13" r="73">
      <c t="s" r="A73" s="4">
        <v>441</v>
      </c>
    </row>
    <row spans="1:13" r="74">
      <c t="s" r="A74" s="3">
        <v>274</v>
      </c>
    </row>
    <row spans="1:13" r="75">
      <c t="s" r="A75" s="4">
        <v>440</v>
      </c>
      <c t="n" r="F75" s="6">
        <v>3322</v>
      </c>
      <c t="n" r="G75" s="6">
        <v>3404</v>
      </c>
      <c t="n" r="H75" s="6">
        <v>6936</v>
      </c>
      <c t="n" r="I75" s="6">
        <v>12925</v>
      </c>
    </row>
    <row spans="1:13" r="76">
      <c t="s" r="A76" s="4">
        <v>442</v>
      </c>
    </row>
    <row spans="1:13" r="77">
      <c t="s" r="A77" s="3">
        <v>274</v>
      </c>
    </row>
    <row spans="1:13" r="78">
      <c t="s" r="A78" s="4">
        <v>440</v>
      </c>
      <c t="n" r="F78" s="7">
        <v>14757</v>
      </c>
      <c t="n" r="G78" s="7">
        <v>7257</v>
      </c>
      <c t="n" r="H78" s="6">
        <v>29339</v>
      </c>
      <c t="n" r="I78" s="7">
        <v>23103</v>
      </c>
    </row>
    <row spans="1:13" r="79">
      <c t="s" r="A79" s="4">
        <v>443</v>
      </c>
    </row>
    <row spans="1:13" r="80">
      <c t="s" r="A80" s="3">
        <v>274</v>
      </c>
    </row>
    <row spans="1:13" r="81">
      <c t="s" r="A81" s="4">
        <v>444</v>
      </c>
      <c t="n" r="B81" s="7">
        <v>25000</v>
      </c>
    </row>
    <row spans="1:13" r="82">
      <c t="s" r="A82" s="4">
        <v>445</v>
      </c>
    </row>
    <row spans="1:13" r="83">
      <c t="s" r="A83" s="3">
        <v>274</v>
      </c>
    </row>
    <row spans="1:13" r="84">
      <c t="s" r="A84" s="4">
        <v>415</v>
      </c>
      <c t="n" r="B84" s="6">
        <v>5000</v>
      </c>
    </row>
    <row spans="1:13" r="85">
      <c t="s" r="A85" s="4">
        <v>446</v>
      </c>
    </row>
    <row spans="1:13" r="86">
      <c t="s" r="A86" s="3">
        <v>274</v>
      </c>
    </row>
    <row spans="1:13" r="87">
      <c t="s" r="A87" s="4">
        <v>415</v>
      </c>
      <c t="n" r="B87" s="7">
        <v>10000</v>
      </c>
    </row>
    <row spans="1:13" r="88">
      <c t="s" r="A88" s="4">
        <v>447</v>
      </c>
    </row>
    <row spans="1:13" r="89">
      <c t="s" r="A89" s="3">
        <v>274</v>
      </c>
    </row>
    <row spans="1:13" r="90">
      <c t="s" r="A90" s="4">
        <v>448</v>
      </c>
      <c t="n" r="H90" s="7">
        <v>34830</v>
      </c>
    </row>
    <row spans="1:13" r="91">
      <c t="s" r="A91" s="4">
        <v>420</v>
      </c>
    </row>
    <row spans="1:13" r="92">
      <c t="s" r="A92" s="3">
        <v>274</v>
      </c>
    </row>
    <row spans="1:13" r="93">
      <c t="s" r="A93" s="4">
        <v>421</v>
      </c>
      <c t="n" r="J93" s="7">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5"/>
    <col customWidth="1" max="10" min="10" width="14"/>
    <col customWidth="1" max="11" min="11" width="4"/>
    <col customWidth="1" max="12" min="12" width="16"/>
  </cols>
  <sheetData>
    <row spans="1:12" r="1">
      <c t="s" r="A1" s="1">
        <v>449</v>
      </c>
      <c t="s" r="B1" s="2">
        <v>69</v>
      </c>
      <c t="s" r="I1" s="2">
        <v>1</v>
      </c>
      <c t="s" r="L1" s="2">
        <v>318</v>
      </c>
    </row>
    <row spans="1:12" r="2">
      <c t="s" r="B2" s="2">
        <v>2</v>
      </c>
      <c t="s" r="C2" s="2">
        <v>249</v>
      </c>
      <c t="s" r="E2" s="2">
        <v>70</v>
      </c>
      <c t="s" r="G2" s="2">
        <v>450</v>
      </c>
      <c t="s" r="I2" s="2">
        <v>2</v>
      </c>
      <c t="s" r="J2" s="2">
        <v>70</v>
      </c>
      <c t="s" r="L2" s="2">
        <v>25</v>
      </c>
    </row>
    <row spans="1:12" r="3">
      <c t="s" r="A3" s="4">
        <v>451</v>
      </c>
      <c t="n" r="B3" s="7">
        <v>21250</v>
      </c>
      <c t="n" r="E3" s="7">
        <v>21250</v>
      </c>
      <c t="n" r="I3" s="7">
        <v>21250</v>
      </c>
      <c t="n" r="J3" s="7">
        <v>21250</v>
      </c>
    </row>
    <row spans="1:12" r="4">
      <c t="s" r="A4" s="4">
        <v>239</v>
      </c>
    </row>
    <row spans="1:12" r="5">
      <c t="s" r="A5" s="4">
        <v>452</v>
      </c>
      <c t="n" r="C5" s="7">
        <v>1279681</v>
      </c>
      <c t="n" r="G5" s="7">
        <v>437812</v>
      </c>
      <c t="n" r="I5" s="6">
        <v>1279681</v>
      </c>
      <c t="n" r="J5" s="6">
        <v>437812</v>
      </c>
      <c t="n" r="L5" s="7">
        <v>437812</v>
      </c>
    </row>
    <row spans="1:12" r="6">
      <c t="s" r="A6" s="4">
        <v>453</v>
      </c>
      <c t="n" r="I6" s="6">
        <v>3109132</v>
      </c>
      <c t="n" r="J6" s="6">
        <v>527942</v>
      </c>
    </row>
    <row spans="1:12" r="7">
      <c t="s" r="A7" s="4">
        <v>454</v>
      </c>
      <c t="n" r="I7" s="6">
        <v>-2694247</v>
      </c>
      <c t="n" r="J7" s="6">
        <v>-380203</v>
      </c>
    </row>
    <row spans="1:12" r="8">
      <c t="s" r="A8" s="4">
        <v>455</v>
      </c>
      <c t="n" r="I8" s="6">
        <v>-110202</v>
      </c>
      <c t="n" r="J8" s="6">
        <v>-48291</v>
      </c>
    </row>
    <row spans="1:12" r="9">
      <c t="s" r="A9" s="4">
        <v>456</v>
      </c>
      <c t="n" r="I9" s="6">
        <v>-112133</v>
      </c>
      <c t="n" r="J9" s="6">
        <v>-18748</v>
      </c>
    </row>
    <row spans="1:12" r="10">
      <c t="s" r="A10" s="4">
        <v>452</v>
      </c>
      <c t="n" r="B10" s="6">
        <v>1472331</v>
      </c>
      <c t="n" r="E10" s="6">
        <v>518512</v>
      </c>
      <c t="s" r="F10" s="4">
        <v>457</v>
      </c>
      <c t="n" r="I10" s="6">
        <v>1472331</v>
      </c>
      <c t="n" r="J10" s="6">
        <v>518512</v>
      </c>
      <c t="s" r="K10" s="4">
        <v>457</v>
      </c>
      <c t="n" r="L10" s="6">
        <v>1279681</v>
      </c>
    </row>
    <row spans="1:12" r="11">
      <c t="s" r="A11" s="4">
        <v>458</v>
      </c>
      <c t="n" r="I11" s="6">
        <v>182550</v>
      </c>
      <c t="n" r="J11" s="6">
        <v>80700</v>
      </c>
    </row>
    <row spans="1:12" r="12">
      <c t="s" r="A12" s="4">
        <v>241</v>
      </c>
    </row>
    <row spans="1:12" r="13">
      <c t="s" r="A13" s="4">
        <v>452</v>
      </c>
      <c t="n" r="C13" s="6">
        <v>247461</v>
      </c>
      <c t="n" r="G13" s="6">
        <v>125920</v>
      </c>
      <c t="n" r="I13" s="6">
        <v>247461</v>
      </c>
      <c t="n" r="J13" s="6">
        <v>125920</v>
      </c>
      <c t="n" r="L13" s="6">
        <v>125920</v>
      </c>
    </row>
    <row spans="1:12" r="14">
      <c t="s" r="A14" s="4">
        <v>453</v>
      </c>
      <c t="n" r="I14" s="6">
        <v>532204</v>
      </c>
      <c t="n" r="J14" s="6">
        <v>176976</v>
      </c>
    </row>
    <row spans="1:12" r="15">
      <c t="s" r="A15" s="4">
        <v>454</v>
      </c>
      <c t="n" r="I15" s="6">
        <v>-481875</v>
      </c>
      <c t="n" r="J15" s="6">
        <v>-172887</v>
      </c>
    </row>
    <row spans="1:12" r="16">
      <c t="s" r="A16" s="4">
        <v>456</v>
      </c>
      <c t="n" r="I16" s="6">
        <v>-18785</v>
      </c>
      <c t="n" r="J16" s="6">
        <v>-4089</v>
      </c>
    </row>
    <row spans="1:12" r="17">
      <c t="s" r="A17" s="4">
        <v>459</v>
      </c>
      <c t="n" r="I17" s="6">
        <v>0</v>
      </c>
      <c t="n" r="J17" s="6">
        <v>0</v>
      </c>
    </row>
    <row spans="1:12" r="18">
      <c t="s" r="A18" s="4">
        <v>452</v>
      </c>
      <c t="n" r="B18" s="6">
        <v>279004</v>
      </c>
      <c t="n" r="E18" s="6">
        <v>125920</v>
      </c>
      <c t="n" r="I18" s="6">
        <v>279004</v>
      </c>
      <c t="n" r="J18" s="6">
        <v>125920</v>
      </c>
      <c t="n" r="L18" s="6">
        <v>247461</v>
      </c>
    </row>
    <row spans="1:12" r="19">
      <c t="s" r="A19" s="4">
        <v>460</v>
      </c>
    </row>
    <row spans="1:12" r="20">
      <c t="s" r="A20" s="4">
        <v>461</v>
      </c>
      <c t="n" r="B20" s="6">
        <v>200295</v>
      </c>
      <c t="n" r="C20" s="7">
        <v>2705365</v>
      </c>
      <c t="n" r="E20" s="6">
        <v>1111565</v>
      </c>
      <c t="n" r="G20" s="6">
        <v>1053398</v>
      </c>
      <c t="n" r="I20" s="6">
        <v>2705365</v>
      </c>
      <c t="n" r="J20" s="6">
        <v>1053398</v>
      </c>
      <c t="n" r="L20" s="6">
        <v>1053398</v>
      </c>
    </row>
    <row spans="1:12" r="21">
      <c t="s" r="A21" s="4">
        <v>462</v>
      </c>
      <c t="n" r="B21" s="6">
        <v>0</v>
      </c>
      <c t="s" r="C21" s="4">
        <v>29</v>
      </c>
      <c t="s" r="D21" s="4">
        <v>463</v>
      </c>
      <c t="n" r="E21" s="6">
        <v>0</v>
      </c>
      <c t="n" r="G21" s="6">
        <v>1220863</v>
      </c>
      <c t="s" r="H21" s="4">
        <v>463</v>
      </c>
    </row>
    <row spans="1:12" r="22">
      <c t="s" r="A22" s="4">
        <v>464</v>
      </c>
      <c t="n" r="B22" s="6">
        <v>162289</v>
      </c>
      <c t="n" r="C22" s="7">
        <v>142151</v>
      </c>
      <c t="n" r="E22" s="6">
        <v>141545</v>
      </c>
      <c t="n" r="G22" s="6">
        <v>140790</v>
      </c>
    </row>
    <row spans="1:12" r="23">
      <c t="s" r="A23" s="4">
        <v>465</v>
      </c>
      <c t="n" r="C23" s="7">
        <v>50000</v>
      </c>
      <c t="n" r="G23" s="7">
        <v>50000</v>
      </c>
    </row>
    <row spans="1:12" r="24">
      <c t="s" r="A24" s="4">
        <v>466</v>
      </c>
      <c t="n" r="B24" s="6">
        <v>0</v>
      </c>
      <c t="s" r="C24" s="4">
        <v>29</v>
      </c>
      <c t="n" r="E24" s="6">
        <v>15000</v>
      </c>
      <c t="s" r="G24" s="4">
        <v>29</v>
      </c>
    </row>
    <row spans="1:12" r="25">
      <c t="s" r="A25" s="4">
        <v>467</v>
      </c>
      <c t="n" r="B25" s="6">
        <v>457</v>
      </c>
      <c t="n" r="C25" s="7">
        <v>10875</v>
      </c>
      <c t="n" r="E25" s="6">
        <v>131410</v>
      </c>
      <c t="n" r="G25" s="7">
        <v>87332</v>
      </c>
    </row>
    <row spans="1:12" r="26">
      <c t="s" r="A26" s="4">
        <v>335</v>
      </c>
      <c t="n" r="B26" s="6">
        <v>0</v>
      </c>
      <c t="n" r="C26" s="6">
        <v>-1000000</v>
      </c>
      <c t="s" r="D26" s="4">
        <v>468</v>
      </c>
      <c t="n" r="E26" s="6">
        <v>0</v>
      </c>
      <c t="s" r="G26" s="4">
        <v>29</v>
      </c>
    </row>
    <row spans="1:12" r="27">
      <c t="s" r="A27" s="4">
        <v>469</v>
      </c>
      <c t="n" r="B27" s="6">
        <v>363041</v>
      </c>
      <c t="n" r="C27" s="6">
        <v>1908391</v>
      </c>
      <c t="n" r="E27" s="6">
        <v>1399520</v>
      </c>
      <c t="n" r="G27" s="7">
        <v>2552383</v>
      </c>
    </row>
    <row spans="1:12" r="28">
      <c t="s" r="A28" s="4">
        <v>470</v>
      </c>
      <c t="n" r="B28" s="6">
        <v>106844</v>
      </c>
      <c t="n" r="C28" s="6">
        <v>-237233</v>
      </c>
      <c t="n" r="E28" s="6">
        <v>223901</v>
      </c>
      <c t="n" r="G28" s="6">
        <v>-179605</v>
      </c>
    </row>
    <row spans="1:12" r="29">
      <c t="s" r="A29" s="4">
        <v>471</v>
      </c>
      <c t="n" r="C29" s="6">
        <v>-1470863</v>
      </c>
      <c t="n" r="G29" s="6">
        <v>-1261213</v>
      </c>
    </row>
    <row spans="1:12" r="30">
      <c t="s" r="A30" s="4">
        <v>451</v>
      </c>
      <c t="n" r="B30" s="6">
        <v>256197</v>
      </c>
      <c t="n" r="C30" s="6">
        <v>200295</v>
      </c>
      <c t="n" r="E30" s="6">
        <v>1175618</v>
      </c>
      <c t="n" r="G30" s="6">
        <v>1111565</v>
      </c>
      <c t="n" r="I30" s="6">
        <v>256197</v>
      </c>
      <c t="n" r="J30" s="6">
        <v>1175618</v>
      </c>
      <c t="n" r="L30" s="6">
        <v>2705365</v>
      </c>
    </row>
    <row spans="1:12" r="31">
      <c t="s" r="A31" s="4">
        <v>472</v>
      </c>
    </row>
    <row spans="1:12" r="32">
      <c t="s" r="A32" s="4">
        <v>461</v>
      </c>
      <c t="n" r="B32" s="6">
        <v>53831</v>
      </c>
      <c t="n" r="C32" s="7">
        <v>1199523</v>
      </c>
      <c t="n" r="E32" s="6">
        <v>145060</v>
      </c>
      <c t="n" r="G32" s="6">
        <v>181241</v>
      </c>
      <c t="n" r="I32" s="6">
        <v>1199523</v>
      </c>
      <c t="n" r="J32" s="6">
        <v>181241</v>
      </c>
      <c t="n" r="L32" s="6">
        <v>181241</v>
      </c>
    </row>
    <row spans="1:12" r="33">
      <c t="s" r="A33" s="4">
        <v>462</v>
      </c>
      <c t="n" r="B33" s="6">
        <v>0</v>
      </c>
      <c t="s" r="C33" s="4">
        <v>29</v>
      </c>
      <c t="s" r="D33" s="4">
        <v>463</v>
      </c>
      <c t="n" r="E33" s="6">
        <v>0</v>
      </c>
      <c t="n" r="G33" s="6">
        <v>971065</v>
      </c>
      <c t="s" r="H33" s="4">
        <v>463</v>
      </c>
    </row>
    <row spans="1:12" r="34">
      <c t="s" r="A34" s="4">
        <v>464</v>
      </c>
      <c t="n" r="B34" s="6">
        <v>87981</v>
      </c>
      <c t="n" r="C34" s="7">
        <v>71914</v>
      </c>
      <c t="n" r="E34" s="6">
        <v>68931</v>
      </c>
      <c t="n" r="G34" s="6">
        <v>70715</v>
      </c>
    </row>
    <row spans="1:12" r="35">
      <c t="s" r="A35" s="4">
        <v>465</v>
      </c>
      <c t="n" r="C35" s="7">
        <v>47500</v>
      </c>
      <c t="n" r="G35" s="7">
        <v>45000</v>
      </c>
    </row>
    <row spans="1:12" r="36">
      <c t="s" r="A36" s="4">
        <v>466</v>
      </c>
      <c t="n" r="B36" s="6">
        <v>0</v>
      </c>
      <c t="s" r="C36" s="4">
        <v>29</v>
      </c>
      <c t="n" r="E36" s="6">
        <v>0</v>
      </c>
      <c t="s" r="G36" s="4">
        <v>29</v>
      </c>
    </row>
    <row spans="1:12" r="37">
      <c t="s" r="A37" s="4">
        <v>467</v>
      </c>
      <c t="n" r="B37" s="6">
        <v>196</v>
      </c>
      <c t="n" r="C37" s="7">
        <v>3263</v>
      </c>
      <c t="n" r="E37" s="6">
        <v>39423</v>
      </c>
      <c t="n" r="G37" s="7">
        <v>29324</v>
      </c>
    </row>
    <row spans="1:12" r="38">
      <c t="s" r="A38" s="4">
        <v>335</v>
      </c>
      <c t="n" r="B38" s="6">
        <v>0</v>
      </c>
      <c t="s" r="C38" s="4">
        <v>29</v>
      </c>
      <c t="n" r="E38" s="6">
        <v>0</v>
      </c>
      <c t="s" r="G38" s="4">
        <v>29</v>
      </c>
    </row>
    <row spans="1:12" r="39">
      <c t="s" r="A39" s="4">
        <v>469</v>
      </c>
      <c t="n" r="B39" s="6">
        <v>142007</v>
      </c>
      <c t="n" r="C39" s="7">
        <v>1322199</v>
      </c>
      <c t="n" r="E39" s="6">
        <v>253415</v>
      </c>
      <c t="n" r="G39" s="7">
        <v>1297346</v>
      </c>
    </row>
    <row spans="1:12" r="40">
      <c t="s" r="A40" s="4">
        <v>470</v>
      </c>
      <c t="n" r="B40" s="6">
        <v>18500</v>
      </c>
      <c t="n" r="C40" s="6">
        <v>-69803</v>
      </c>
      <c t="n" r="E40" s="6">
        <v>142946</v>
      </c>
      <c t="n" r="G40" s="6">
        <v>-133198</v>
      </c>
    </row>
    <row spans="1:12" r="41">
      <c t="s" r="A41" s="4">
        <v>471</v>
      </c>
      <c t="n" r="C41" s="6">
        <v>-1198565</v>
      </c>
      <c t="n" r="G41" s="6">
        <v>-1019088</v>
      </c>
    </row>
    <row spans="1:12" r="42">
      <c t="s" r="A42" s="4">
        <v>451</v>
      </c>
      <c t="n" r="B42" s="7">
        <v>123508</v>
      </c>
      <c t="n" r="C42" s="7">
        <v>53831</v>
      </c>
      <c t="n" r="E42" s="7">
        <v>111326</v>
      </c>
      <c t="n" r="G42" s="7">
        <v>145060</v>
      </c>
      <c t="n" r="I42" s="7">
        <v>123508</v>
      </c>
      <c t="n" r="J42" s="7">
        <v>111326</v>
      </c>
      <c t="n" r="L42" s="7">
        <v>1199523</v>
      </c>
    </row>
    <row spans="1:12" r="43">
      <c t="n" r="A43"/>
    </row>
    <row spans="1:12" r="44">
      <c t="s" r="A44" s="4">
        <v>457</v>
      </c>
      <c t="s" r="B44" s="4">
        <v>473</v>
      </c>
    </row>
    <row spans="1:12" r="45">
      <c t="s" r="A45" s="4">
        <v>463</v>
      </c>
      <c t="s" r="B45" s="4">
        <v>474</v>
      </c>
    </row>
    <row spans="1:12" r="46">
      <c t="s" r="A46" s="4">
        <v>468</v>
      </c>
      <c t="s" r="B46" s="4">
        <v>475</v>
      </c>
    </row>
  </sheetData>
  <mergeCells count="11">
    <mergeCell ref="A1:A2"/>
    <mergeCell ref="B1:H1"/>
    <mergeCell ref="I1:K1"/>
    <mergeCell ref="C2:D2"/>
    <mergeCell ref="E2:F2"/>
    <mergeCell ref="G2:H2"/>
    <mergeCell ref="J2:K2"/>
    <mergeCell ref="A43:L43"/>
    <mergeCell ref="B44:L44"/>
    <mergeCell ref="B45:L45"/>
    <mergeCell ref="B46:L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6</v>
      </c>
      <c t="s" r="B1" s="2">
        <v>69</v>
      </c>
      <c t="s" r="D1" s="2">
        <v>1</v>
      </c>
    </row>
    <row spans="1:5" r="2">
      <c t="s" r="B2" s="2">
        <v>2</v>
      </c>
      <c t="s" r="C2" s="2">
        <v>70</v>
      </c>
      <c t="s" r="D2" s="2">
        <v>2</v>
      </c>
      <c t="s" r="E2" s="2">
        <v>70</v>
      </c>
    </row>
    <row spans="1:5" r="3">
      <c t="s" r="A3" s="3">
        <v>163</v>
      </c>
    </row>
    <row spans="1:5" r="4">
      <c t="s" r="A4" s="4">
        <v>477</v>
      </c>
      <c t="n" r="B4" s="7">
        <v>20386</v>
      </c>
      <c t="n" r="C4" s="7">
        <v>12593</v>
      </c>
      <c t="n" r="D4" s="7">
        <v>20861</v>
      </c>
      <c t="n" r="E4" s="7">
        <v>178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20831</v>
      </c>
      <c t="n" r="C4" s="7">
        <v>14100</v>
      </c>
      <c t="n" r="D4" s="7">
        <v>25400</v>
      </c>
      <c t="n" r="E4" s="7">
        <v>33150</v>
      </c>
    </row>
    <row spans="1:5" r="5">
      <c t="s" r="A5" s="4">
        <v>73</v>
      </c>
      <c t="n" r="B5" s="6">
        <v>20831</v>
      </c>
      <c t="n" r="C5" s="6">
        <v>14100</v>
      </c>
      <c t="n" r="D5" s="6">
        <v>25400</v>
      </c>
      <c t="n" r="E5" s="6">
        <v>33150</v>
      </c>
    </row>
    <row spans="1:5" r="6">
      <c t="s" r="A6" s="4">
        <v>74</v>
      </c>
      <c t="n" r="B6" s="6">
        <v>922</v>
      </c>
      <c t="n" r="C6" s="6">
        <v>55976</v>
      </c>
      <c t="n" r="D6" s="6">
        <v>7776</v>
      </c>
      <c t="n" r="E6" s="6">
        <v>95102</v>
      </c>
    </row>
    <row spans="1:5" r="7">
      <c t="s" r="A7" s="4">
        <v>75</v>
      </c>
      <c t="n" r="B7" s="6">
        <v>19909</v>
      </c>
      <c t="n" r="C7" s="6">
        <v>-41876</v>
      </c>
      <c t="n" r="D7" s="6">
        <v>17624</v>
      </c>
      <c t="n" r="E7" s="6">
        <v>-61952</v>
      </c>
    </row>
    <row spans="1:5" r="8">
      <c t="s" r="A8" s="3">
        <v>76</v>
      </c>
    </row>
    <row spans="1:5" r="9">
      <c t="s" r="A9" s="4">
        <v>77</v>
      </c>
      <c t="n" r="B9" s="6">
        <v>4028</v>
      </c>
      <c t="n" r="C9" s="6">
        <v>20042</v>
      </c>
      <c t="n" r="D9" s="6">
        <v>25841</v>
      </c>
      <c t="n" r="E9" s="6">
        <v>39905</v>
      </c>
    </row>
    <row spans="1:5" r="10">
      <c t="s" r="A10" s="4">
        <v>78</v>
      </c>
      <c t="n" r="B10" s="6">
        <v>13889</v>
      </c>
      <c t="n" r="C10" s="6">
        <v>39626</v>
      </c>
      <c t="n" r="D10" s="6">
        <v>28424</v>
      </c>
      <c t="n" r="E10" s="6">
        <v>67961</v>
      </c>
    </row>
    <row spans="1:5" r="11">
      <c t="s" r="A11" s="4">
        <v>79</v>
      </c>
      <c t="n" r="B11" s="6">
        <v>45103</v>
      </c>
      <c t="n" r="C11" s="6">
        <v>123606</v>
      </c>
      <c t="n" r="D11" s="6">
        <v>188542</v>
      </c>
      <c t="n" r="E11" s="6">
        <v>274107</v>
      </c>
    </row>
    <row spans="1:5" r="12">
      <c t="s" r="A12" s="4">
        <v>80</v>
      </c>
      <c t="n" r="B12" s="6">
        <v>534629</v>
      </c>
      <c t="n" r="C12" s="6">
        <v>954755</v>
      </c>
      <c t="n" r="D12" s="6">
        <v>1218515</v>
      </c>
      <c t="n" r="E12" s="6">
        <v>1685132</v>
      </c>
    </row>
    <row spans="1:5" r="13">
      <c t="s" r="A13" s="4">
        <v>81</v>
      </c>
      <c t="n" r="B13" s="6">
        <v>1002936</v>
      </c>
      <c t="n" r="C13" s="6">
        <v>4452298</v>
      </c>
      <c t="n" r="D13" s="6">
        <v>2422314</v>
      </c>
      <c t="n" r="E13" s="6">
        <v>6425379</v>
      </c>
    </row>
    <row spans="1:5" r="14">
      <c t="s" r="A14" s="4">
        <v>82</v>
      </c>
      <c t="n" r="B14" s="6">
        <v>44097</v>
      </c>
      <c t="n" r="C14" s="6">
        <v>94802</v>
      </c>
      <c t="n" r="D14" s="6">
        <v>168714</v>
      </c>
      <c t="n" r="E14" s="6">
        <v>155137</v>
      </c>
    </row>
    <row spans="1:5" r="15">
      <c t="s" r="A15" s="4">
        <v>83</v>
      </c>
      <c t="n" r="B15" s="6">
        <v>487313</v>
      </c>
      <c t="n" r="C15" s="6">
        <v>494439</v>
      </c>
      <c t="n" r="D15" s="6">
        <v>1196541</v>
      </c>
      <c t="n" r="E15" s="6">
        <v>870881</v>
      </c>
    </row>
    <row spans="1:5" r="16">
      <c t="s" r="A16" s="4">
        <v>84</v>
      </c>
      <c t="n" r="B16" s="6">
        <v>158697</v>
      </c>
      <c t="n" r="C16" s="6">
        <v>120020</v>
      </c>
      <c t="n" r="D16" s="6">
        <v>333506</v>
      </c>
      <c t="n" r="E16" s="6">
        <v>251283</v>
      </c>
    </row>
    <row spans="1:5" r="17">
      <c t="s" r="A17" s="4">
        <v>85</v>
      </c>
      <c t="n" r="B17" s="6">
        <v>26340</v>
      </c>
      <c t="n" r="C17" s="6">
        <v>165638</v>
      </c>
      <c t="n" r="D17" s="6">
        <v>37153</v>
      </c>
      <c t="n" r="E17" s="6">
        <v>202860</v>
      </c>
    </row>
    <row spans="1:5" r="18">
      <c t="s" r="A18" s="4">
        <v>86</v>
      </c>
      <c t="n" r="B18" s="6">
        <v>6181</v>
      </c>
      <c t="n" r="C18" s="6">
        <v>4903</v>
      </c>
      <c t="n" r="D18" s="6">
        <v>18352</v>
      </c>
      <c t="n" r="E18" s="6">
        <v>5219</v>
      </c>
    </row>
    <row spans="1:5" r="19">
      <c t="s" r="A19" s="4">
        <v>87</v>
      </c>
      <c t="n" r="B19" s="6">
        <v>11500</v>
      </c>
      <c t="n" r="C19" s="6">
        <v>17897</v>
      </c>
      <c t="n" r="D19" s="6">
        <v>20208</v>
      </c>
      <c t="n" r="E19" s="6">
        <v>25615</v>
      </c>
    </row>
    <row spans="1:5" r="20">
      <c t="s" r="A20" s="4">
        <v>88</v>
      </c>
      <c t="n" r="B20" s="6">
        <v>446741</v>
      </c>
      <c t="n" r="C20" s="6">
        <v>446587</v>
      </c>
      <c t="n" r="D20" s="6">
        <v>895940</v>
      </c>
      <c t="n" r="E20" s="6">
        <v>818174</v>
      </c>
    </row>
    <row spans="1:5" r="21">
      <c t="s" r="A21" s="4">
        <v>89</v>
      </c>
      <c t="n" r="B21" s="6">
        <v>101592</v>
      </c>
      <c t="n" r="C21" s="6">
        <v>80995</v>
      </c>
      <c t="n" r="D21" s="6">
        <v>339686</v>
      </c>
      <c t="n" r="E21" s="6">
        <v>184203</v>
      </c>
    </row>
    <row spans="1:5" r="22">
      <c t="s" r="A22" s="4">
        <v>90</v>
      </c>
      <c t="n" r="B22" s="6">
        <v>2883046</v>
      </c>
      <c t="n" r="C22" s="6">
        <v>7015608</v>
      </c>
      <c t="n" r="D22" s="6">
        <v>6893736</v>
      </c>
      <c t="n" r="E22" s="6">
        <v>11005856</v>
      </c>
    </row>
    <row spans="1:5" r="23">
      <c t="s" r="A23" s="4">
        <v>91</v>
      </c>
      <c t="n" r="B23" s="6">
        <v>-2863137</v>
      </c>
      <c t="n" r="C23" s="6">
        <v>-7057484</v>
      </c>
      <c t="n" r="D23" s="6">
        <v>-6876112</v>
      </c>
      <c t="n" r="E23" s="6">
        <v>-11067808</v>
      </c>
    </row>
    <row spans="1:5" r="24">
      <c t="s" r="A24" s="3">
        <v>92</v>
      </c>
    </row>
    <row spans="1:5" r="25">
      <c t="s" r="A25" s="4">
        <v>93</v>
      </c>
      <c t="n" r="B25" s="6">
        <v>-1781733</v>
      </c>
      <c t="n" r="C25" s="7">
        <v>-1222</v>
      </c>
      <c t="n" r="D25" s="6">
        <v>-1942114</v>
      </c>
      <c t="n" r="E25" s="7">
        <v>-2377</v>
      </c>
    </row>
    <row spans="1:5" r="26">
      <c t="s" r="A26" s="4">
        <v>94</v>
      </c>
      <c t="n" r="B26" s="6">
        <v>-940000</v>
      </c>
      <c t="s" r="C26" s="4">
        <v>29</v>
      </c>
      <c t="n" r="D26" s="6">
        <v>-940000</v>
      </c>
      <c t="s" r="E26" s="4">
        <v>29</v>
      </c>
    </row>
    <row spans="1:5" r="27">
      <c t="s" r="A27" s="4">
        <v>95</v>
      </c>
      <c t="n" r="B27" s="6">
        <v>-1393783</v>
      </c>
      <c t="s" r="C27" s="4">
        <v>29</v>
      </c>
      <c t="n" r="D27" s="6">
        <v>-1906479</v>
      </c>
      <c t="s" r="E27" s="4">
        <v>29</v>
      </c>
    </row>
    <row spans="1:5" r="28">
      <c t="s" r="A28" s="4">
        <v>96</v>
      </c>
      <c t="n" r="B28" s="6">
        <v>8441</v>
      </c>
      <c t="s" r="C28" s="4">
        <v>29</v>
      </c>
      <c t="n" r="D28" s="6">
        <v>11339</v>
      </c>
      <c t="s" r="E28" s="4">
        <v>29</v>
      </c>
    </row>
    <row spans="1:5" r="29">
      <c t="s" r="A29" s="4">
        <v>97</v>
      </c>
      <c t="n" r="B29" s="6">
        <v>-4107075</v>
      </c>
      <c t="n" r="C29" s="7">
        <v>-1222</v>
      </c>
      <c t="n" r="D29" s="6">
        <v>-4777254</v>
      </c>
      <c t="n" r="E29" s="7">
        <v>-2377</v>
      </c>
    </row>
    <row spans="1:5" r="30">
      <c t="s" r="A30" s="4">
        <v>98</v>
      </c>
      <c t="n" r="B30" s="7">
        <v>-6970212</v>
      </c>
      <c t="n" r="C30" s="7">
        <v>-7058706</v>
      </c>
      <c t="n" r="D30" s="7">
        <v>-11653366</v>
      </c>
      <c t="n" r="E30" s="7">
        <v>-11070185</v>
      </c>
    </row>
    <row spans="1:5" r="31">
      <c t="s" r="A31" s="4">
        <v>99</v>
      </c>
      <c t="s" r="B31" s="4">
        <v>29</v>
      </c>
      <c t="s" r="C31" s="4">
        <v>29</v>
      </c>
      <c t="s" r="D31" s="4">
        <v>29</v>
      </c>
      <c t="s" r="E31" s="4">
        <v>29</v>
      </c>
    </row>
    <row spans="1:5" r="32">
      <c t="s" r="A32" s="4">
        <v>100</v>
      </c>
      <c t="n" r="B32" s="7">
        <v>-6970212</v>
      </c>
      <c t="n" r="C32" s="7">
        <v>-7058706</v>
      </c>
      <c t="n" r="D32" s="7">
        <v>-11653366</v>
      </c>
      <c t="n" r="E32" s="7">
        <v>-11070185</v>
      </c>
    </row>
    <row spans="1:5" r="33">
      <c t="s" r="A33" s="4">
        <v>101</v>
      </c>
      <c t="s" r="B33" s="4">
        <v>29</v>
      </c>
      <c t="n" r="C33" s="6">
        <v>316326</v>
      </c>
      <c t="n" r="D33" s="6">
        <v>261630</v>
      </c>
      <c t="n" r="E33" s="6">
        <v>593084</v>
      </c>
    </row>
    <row spans="1:5" r="34">
      <c t="s" r="A34" s="4">
        <v>102</v>
      </c>
      <c t="n" r="B34" s="7">
        <v>-6970212</v>
      </c>
      <c t="n" r="C34" s="7">
        <v>-6742380</v>
      </c>
      <c t="n" r="D34" s="7">
        <v>-11391736</v>
      </c>
      <c t="n" r="E34" s="7">
        <v>-10477101</v>
      </c>
    </row>
    <row spans="1:5" r="35">
      <c t="s" r="A35" s="4">
        <v>103</v>
      </c>
      <c t="n" r="B35" s="9">
        <v>-0.06</v>
      </c>
      <c t="n" r="C35" s="9">
        <v>-0.07000000000000001</v>
      </c>
      <c t="n" r="D35" s="9">
        <v>-0.1</v>
      </c>
      <c t="n" r="E35" s="9">
        <v>-0.12</v>
      </c>
    </row>
    <row spans="1:5" r="36">
      <c t="s" r="A36" s="4">
        <v>104</v>
      </c>
      <c t="n" r="B36" s="6">
        <v>116892767</v>
      </c>
      <c t="n" r="C36" s="6">
        <v>94794371</v>
      </c>
      <c t="n" r="D36" s="6">
        <v>111493151</v>
      </c>
      <c t="n" r="E36" s="6">
        <v>93534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77"/>
    <col customWidth="1" max="5" min="5" width="14"/>
    <col customWidth="1" max="6" min="6" width="14"/>
    <col customWidth="1" max="7" min="7" width="14"/>
    <col customWidth="1" max="8" min="8" width="14"/>
    <col customWidth="1" max="9" min="9" width="14"/>
    <col customWidth="1" max="10" min="10" width="14"/>
    <col customWidth="1" max="11" min="11" width="18"/>
    <col customWidth="1" max="12" min="12" width="14"/>
  </cols>
  <sheetData>
    <row spans="1:12" r="1">
      <c t="s" r="A1" s="1">
        <v>478</v>
      </c>
      <c t="s" r="B1" s="2">
        <v>479</v>
      </c>
      <c t="s" r="C1" s="2">
        <v>406</v>
      </c>
      <c t="s" r="D1" s="2">
        <v>319</v>
      </c>
      <c t="s" r="E1" s="2">
        <v>405</v>
      </c>
      <c t="s" r="F1" s="2">
        <v>2</v>
      </c>
      <c t="s" r="G1" s="2">
        <v>70</v>
      </c>
      <c t="s" r="H1" s="2">
        <v>2</v>
      </c>
      <c t="s" r="I1" s="2">
        <v>70</v>
      </c>
      <c t="s" r="J1" s="2">
        <v>25</v>
      </c>
      <c t="s" r="K1" s="2">
        <v>404</v>
      </c>
      <c t="s" r="L1" s="2">
        <v>249</v>
      </c>
    </row>
    <row spans="1:12" r="2">
      <c t="s" r="A2" s="4">
        <v>480</v>
      </c>
      <c t="s" r="B2" s="4">
        <v>481</v>
      </c>
      <c t="s" r="K2" s="4">
        <v>482</v>
      </c>
    </row>
    <row spans="1:12" r="3">
      <c t="s" r="A3" s="4">
        <v>483</v>
      </c>
      <c t="s" r="B3" s="4">
        <v>484</v>
      </c>
    </row>
    <row spans="1:12" r="4">
      <c t="s" r="A4" s="4">
        <v>61</v>
      </c>
      <c t="n" r="F4" s="6">
        <v>10000000</v>
      </c>
      <c t="n" r="H4" s="6">
        <v>10000000</v>
      </c>
      <c t="n" r="J4" s="6">
        <v>10000000</v>
      </c>
    </row>
    <row spans="1:12" r="5">
      <c t="s" r="A5" s="4">
        <v>485</v>
      </c>
      <c t="n" r="F5" s="8">
        <v>0.001</v>
      </c>
      <c t="n" r="H5" s="8">
        <v>0.001</v>
      </c>
      <c t="n" r="J5" s="8">
        <v>0.001</v>
      </c>
    </row>
    <row spans="1:12" r="6">
      <c t="s" r="A6" s="4">
        <v>486</v>
      </c>
      <c t="n" r="H6" s="6">
        <v>13591667</v>
      </c>
      <c t="n" r="I6" s="6">
        <v>2584257</v>
      </c>
    </row>
    <row spans="1:12" r="7">
      <c t="s" r="A7" s="4">
        <v>487</v>
      </c>
      <c t="n" r="H7" s="7">
        <v>1272500</v>
      </c>
      <c t="n" r="I7" s="7">
        <v>2245132</v>
      </c>
    </row>
    <row spans="1:12" r="8">
      <c t="s" r="A8" s="4">
        <v>128</v>
      </c>
      <c t="n" r="H8" s="7">
        <v>1822530</v>
      </c>
      <c t="n" r="I8" s="6">
        <v>2129705</v>
      </c>
    </row>
    <row spans="1:12" r="9">
      <c t="s" r="A9" s="4">
        <v>488</v>
      </c>
      <c t="n" r="G9" s="7">
        <v>40000</v>
      </c>
      <c t="n" r="I9" s="7">
        <v>40000</v>
      </c>
    </row>
    <row spans="1:12" r="10">
      <c t="s" r="A10" s="4">
        <v>489</v>
      </c>
      <c t="n" r="C10" s="6">
        <v>285714</v>
      </c>
      <c t="n" r="E10" s="6">
        <v>285714</v>
      </c>
      <c t="n" r="H10" s="6">
        <v>2145111</v>
      </c>
      <c t="n" r="I10" s="6">
        <v>589782</v>
      </c>
    </row>
    <row spans="1:12" r="11">
      <c t="s" r="A11" s="4">
        <v>490</v>
      </c>
      <c t="n" r="H11" s="7">
        <v>1165666</v>
      </c>
      <c t="n" r="I11" s="7">
        <v>4445056</v>
      </c>
    </row>
    <row spans="1:12" r="12">
      <c t="s" r="A12" s="4">
        <v>491</v>
      </c>
      <c t="n" r="C12" s="9">
        <v>0.54</v>
      </c>
      <c t="n" r="E12" s="9">
        <v>0.66</v>
      </c>
    </row>
    <row spans="1:12" r="13">
      <c t="s" r="A13" s="4">
        <v>492</v>
      </c>
      <c t="n" r="F13" s="7">
        <v>1052500</v>
      </c>
      <c t="n" r="H13" s="6">
        <v>1052500</v>
      </c>
    </row>
    <row spans="1:12" r="14">
      <c t="s" r="A14" s="4">
        <v>493</v>
      </c>
      <c t="n" r="G14" s="6">
        <v>263125</v>
      </c>
    </row>
    <row spans="1:12" r="15">
      <c t="s" r="A15" s="4">
        <v>494</v>
      </c>
      <c t="n" r="J15" s="7">
        <v>3827938</v>
      </c>
    </row>
    <row spans="1:12" r="16">
      <c t="s" r="A16" s="4">
        <v>495</v>
      </c>
      <c t="s" r="J16" s="4">
        <v>352</v>
      </c>
    </row>
    <row spans="1:12" r="17">
      <c t="s" r="A17" s="4">
        <v>496</v>
      </c>
      <c t="s" r="J17" s="4">
        <v>497</v>
      </c>
    </row>
    <row spans="1:12" r="18">
      <c t="s" r="A18" s="4">
        <v>498</v>
      </c>
      <c t="s" r="J18" s="4">
        <v>499</v>
      </c>
    </row>
    <row spans="1:12" r="19">
      <c t="s" r="A19" s="4">
        <v>500</v>
      </c>
      <c t="s" r="J19" s="4">
        <v>501</v>
      </c>
    </row>
    <row spans="1:12" r="20">
      <c t="s" r="A20" s="4">
        <v>502</v>
      </c>
      <c t="n" r="F20" s="6">
        <v>1002936</v>
      </c>
      <c t="n" r="G20" s="6">
        <v>4452298</v>
      </c>
      <c t="n" r="H20" s="6">
        <v>2422314</v>
      </c>
      <c t="n" r="I20" s="6">
        <v>6425379</v>
      </c>
    </row>
    <row spans="1:12" r="21">
      <c t="s" r="A21" s="4">
        <v>503</v>
      </c>
      <c t="n" r="J21" s="7">
        <v>6029474</v>
      </c>
      <c t="n" r="L21" s="7">
        <v>-2926456</v>
      </c>
    </row>
    <row spans="1:12" r="22">
      <c t="s" r="A22" s="4">
        <v>504</v>
      </c>
      <c t="n" r="H22" s="6">
        <v>0</v>
      </c>
    </row>
    <row spans="1:12" r="23">
      <c t="s" r="A23" s="4">
        <v>505</v>
      </c>
    </row>
    <row spans="1:12" r="24">
      <c t="s" r="A24" s="4">
        <v>506</v>
      </c>
      <c t="n" r="J24" s="7">
        <v>338286</v>
      </c>
    </row>
    <row spans="1:12" r="25">
      <c t="s" r="A25" s="4">
        <v>507</v>
      </c>
    </row>
    <row spans="1:12" r="26">
      <c t="s" r="A26" s="4">
        <v>508</v>
      </c>
      <c t="n" r="J26" s="9">
        <v>0.87</v>
      </c>
    </row>
    <row spans="1:12" r="27">
      <c t="s" r="A27" s="4">
        <v>509</v>
      </c>
    </row>
    <row spans="1:12" r="28">
      <c t="s" r="A28" s="4">
        <v>508</v>
      </c>
      <c t="n" r="J28" s="9">
        <v>2.41</v>
      </c>
    </row>
    <row spans="1:12" r="29">
      <c t="s" r="A29" s="4">
        <v>510</v>
      </c>
    </row>
    <row spans="1:12" r="30">
      <c t="s" r="A30" s="4">
        <v>494</v>
      </c>
      <c t="n" r="H30" s="7">
        <v>765927</v>
      </c>
    </row>
    <row spans="1:12" r="31">
      <c t="s" r="A31" s="4">
        <v>495</v>
      </c>
      <c t="s" r="H31" s="4">
        <v>352</v>
      </c>
    </row>
    <row spans="1:12" r="32">
      <c t="s" r="A32" s="4">
        <v>496</v>
      </c>
      <c t="s" r="H32" s="4">
        <v>511</v>
      </c>
    </row>
    <row spans="1:12" r="33">
      <c t="s" r="A33" s="4">
        <v>498</v>
      </c>
      <c t="s" r="H33" s="4">
        <v>499</v>
      </c>
    </row>
    <row spans="1:12" r="34">
      <c t="s" r="A34" s="4">
        <v>500</v>
      </c>
      <c t="s" r="H34" s="4">
        <v>501</v>
      </c>
    </row>
    <row spans="1:12" r="35">
      <c t="s" r="A35" s="4">
        <v>502</v>
      </c>
      <c t="n" r="F35" s="6">
        <v>202972</v>
      </c>
      <c t="n" r="G35" s="7">
        <v>1622408</v>
      </c>
      <c t="n" r="H35" s="7">
        <v>936231</v>
      </c>
      <c t="n" r="I35" s="7">
        <v>405944</v>
      </c>
    </row>
    <row spans="1:12" r="36">
      <c t="s" r="A36" s="4">
        <v>512</v>
      </c>
    </row>
    <row spans="1:12" r="37">
      <c t="s" r="A37" s="4">
        <v>502</v>
      </c>
      <c t="n" r="F37" s="6">
        <v>191482</v>
      </c>
      <c t="n" r="H37" s="6">
        <v>382964</v>
      </c>
    </row>
    <row spans="1:12" r="38">
      <c t="s" r="A38" s="4">
        <v>513</v>
      </c>
    </row>
    <row spans="1:12" r="39">
      <c t="s" r="A39" s="4">
        <v>506</v>
      </c>
      <c t="n" r="F39" s="7">
        <v>382964</v>
      </c>
      <c t="n" r="H39" s="7">
        <v>382964</v>
      </c>
    </row>
    <row spans="1:12" r="40">
      <c t="s" r="A40" s="4">
        <v>514</v>
      </c>
    </row>
    <row spans="1:12" r="41">
      <c t="s" r="A41" s="4">
        <v>508</v>
      </c>
      <c t="n" r="F41" s="9">
        <v>0.49</v>
      </c>
      <c t="n" r="H41" s="9">
        <v>0.49</v>
      </c>
    </row>
    <row spans="1:12" r="42">
      <c t="s" r="A42" s="4">
        <v>515</v>
      </c>
    </row>
    <row spans="1:12" r="43">
      <c t="s" r="A43" s="4">
        <v>508</v>
      </c>
      <c t="n" r="F43" s="9">
        <v>0.67</v>
      </c>
      <c t="n" r="H43" s="9">
        <v>0.67</v>
      </c>
    </row>
    <row spans="1:12" r="44">
      <c t="s" r="A44" s="4">
        <v>516</v>
      </c>
    </row>
    <row spans="1:12" r="45">
      <c t="s" r="A45" s="4">
        <v>412</v>
      </c>
      <c t="n" r="H45" s="6">
        <v>1357748</v>
      </c>
    </row>
    <row spans="1:12" r="46">
      <c t="s" r="A46" s="4">
        <v>494</v>
      </c>
      <c t="n" r="H46" s="7">
        <v>411198</v>
      </c>
    </row>
    <row spans="1:12" r="47">
      <c t="s" r="A47" s="4">
        <v>495</v>
      </c>
      <c t="s" r="H47" s="4">
        <v>352</v>
      </c>
    </row>
    <row spans="1:12" r="48">
      <c t="s" r="A48" s="4">
        <v>498</v>
      </c>
      <c t="s" r="H48" s="4">
        <v>499</v>
      </c>
    </row>
    <row spans="1:12" r="49">
      <c t="s" r="A49" s="4">
        <v>502</v>
      </c>
      <c t="n" r="F49" s="7">
        <v>411198</v>
      </c>
      <c t="n" r="H49" s="7">
        <v>411198</v>
      </c>
    </row>
    <row spans="1:12" r="50">
      <c t="s" r="A50" s="4">
        <v>517</v>
      </c>
    </row>
    <row spans="1:12" r="51">
      <c t="s" r="A51" s="4">
        <v>508</v>
      </c>
      <c t="n" r="F51" s="9">
        <v>0.18</v>
      </c>
      <c t="n" r="H51" s="9">
        <v>0.18</v>
      </c>
    </row>
    <row spans="1:12" r="52">
      <c t="s" r="A52" s="4">
        <v>496</v>
      </c>
      <c t="s" r="H52" s="4">
        <v>518</v>
      </c>
    </row>
    <row spans="1:12" r="53">
      <c t="s" r="A53" s="4">
        <v>519</v>
      </c>
    </row>
    <row spans="1:12" r="54">
      <c t="s" r="A54" s="4">
        <v>508</v>
      </c>
      <c t="n" r="F54" s="9">
        <v>0.67</v>
      </c>
      <c t="n" r="H54" s="9">
        <v>0.67</v>
      </c>
    </row>
    <row spans="1:12" r="55">
      <c t="s" r="A55" s="4">
        <v>496</v>
      </c>
      <c t="s" r="H55" s="4">
        <v>520</v>
      </c>
    </row>
    <row spans="1:12" r="56">
      <c t="s" r="A56" s="4">
        <v>521</v>
      </c>
    </row>
    <row spans="1:12" r="57">
      <c t="s" r="A57" s="4">
        <v>486</v>
      </c>
      <c t="n" r="I57" s="6">
        <v>1664000</v>
      </c>
    </row>
    <row spans="1:12" r="58">
      <c t="s" r="A58" s="4">
        <v>487</v>
      </c>
      <c t="n" r="I58" s="7">
        <v>193000</v>
      </c>
    </row>
    <row spans="1:12" r="59">
      <c t="s" r="A59" s="4">
        <v>522</v>
      </c>
    </row>
    <row spans="1:12" r="60">
      <c t="s" r="A60" s="4">
        <v>489</v>
      </c>
      <c t="n" r="J60" s="6">
        <v>331900</v>
      </c>
    </row>
    <row spans="1:12" r="61">
      <c t="s" r="A61" s="4">
        <v>490</v>
      </c>
      <c t="n" r="J61" s="7">
        <v>2369766</v>
      </c>
    </row>
    <row spans="1:12" r="62">
      <c t="s" r="A62" s="4">
        <v>412</v>
      </c>
      <c t="n" r="J62" s="6">
        <v>2536321</v>
      </c>
    </row>
    <row spans="1:12" r="63">
      <c t="s" r="A63" s="4">
        <v>523</v>
      </c>
      <c t="n" r="J63" s="6">
        <v>834223</v>
      </c>
    </row>
    <row spans="1:12" r="64">
      <c t="s" r="A64" s="4">
        <v>524</v>
      </c>
    </row>
    <row spans="1:12" r="65">
      <c t="s" r="A65" s="4">
        <v>412</v>
      </c>
      <c t="n" r="H65" s="6">
        <v>1225000</v>
      </c>
    </row>
    <row spans="1:12" r="66">
      <c t="s" r="A66" s="4">
        <v>525</v>
      </c>
      <c t="n" r="H66" s="6">
        <v>2561856</v>
      </c>
    </row>
    <row spans="1:12" r="67">
      <c t="s" r="A67" s="4">
        <v>526</v>
      </c>
      <c t="n" r="H67" s="7">
        <v>1000000</v>
      </c>
    </row>
    <row spans="1:12" r="68">
      <c t="s" r="A68" s="4">
        <v>527</v>
      </c>
    </row>
    <row spans="1:12" r="69">
      <c t="s" r="A69" s="4">
        <v>412</v>
      </c>
      <c t="n" r="J69" s="6">
        <v>850000</v>
      </c>
    </row>
    <row spans="1:12" r="70">
      <c t="s" r="A70" s="4">
        <v>523</v>
      </c>
      <c t="n" r="J70" s="6">
        <v>269331</v>
      </c>
    </row>
    <row spans="1:12" r="71">
      <c t="s" r="A71" s="4">
        <v>528</v>
      </c>
    </row>
    <row spans="1:12" r="72">
      <c t="s" r="A72" s="4">
        <v>412</v>
      </c>
      <c t="n" r="H72" s="6">
        <v>600000</v>
      </c>
    </row>
    <row spans="1:12" r="73">
      <c t="s" r="A73" s="4">
        <v>503</v>
      </c>
      <c t="n" r="F73" s="7">
        <v>1000000</v>
      </c>
      <c t="n" r="H73" s="7">
        <v>1000000</v>
      </c>
    </row>
    <row spans="1:12" r="74">
      <c t="s" r="A74" s="4">
        <v>529</v>
      </c>
    </row>
    <row spans="1:12" r="75">
      <c t="s" r="A75" s="4">
        <v>530</v>
      </c>
      <c t="s" r="H75" s="4">
        <v>531</v>
      </c>
    </row>
    <row spans="1:12" r="76">
      <c t="s" r="A76" s="4">
        <v>532</v>
      </c>
    </row>
    <row spans="1:12" r="77">
      <c t="s" r="A77" s="4">
        <v>523</v>
      </c>
      <c t="n" r="J77" s="6">
        <v>32767</v>
      </c>
    </row>
    <row spans="1:12" r="78">
      <c t="s" r="A78" s="4">
        <v>533</v>
      </c>
    </row>
    <row spans="1:12" r="79">
      <c t="s" r="A79" s="4">
        <v>412</v>
      </c>
      <c t="n" r="J79" s="6">
        <v>550000</v>
      </c>
    </row>
    <row spans="1:12" r="80">
      <c t="s" r="A80" s="4">
        <v>534</v>
      </c>
    </row>
    <row spans="1:12" r="81">
      <c t="s" r="A81" s="4">
        <v>412</v>
      </c>
      <c t="n" r="H81" s="6">
        <v>400000</v>
      </c>
    </row>
    <row spans="1:12" r="82">
      <c t="s" r="A82" s="4">
        <v>535</v>
      </c>
    </row>
    <row spans="1:12" r="83">
      <c t="s" r="A83" s="4">
        <v>503</v>
      </c>
      <c t="n" r="F83" s="7">
        <v>225000</v>
      </c>
      <c t="n" r="H83" s="7">
        <v>225000</v>
      </c>
    </row>
    <row spans="1:12" r="84">
      <c t="s" r="A84" s="4">
        <v>536</v>
      </c>
    </row>
    <row spans="1:12" r="85">
      <c t="s" r="A85" s="4">
        <v>537</v>
      </c>
      <c t="s" r="D85" s="4">
        <v>538</v>
      </c>
    </row>
    <row spans="1:12" r="86">
      <c t="s" r="A86" s="4">
        <v>539</v>
      </c>
    </row>
    <row spans="1:12" r="87">
      <c t="s" r="A87" s="4">
        <v>485</v>
      </c>
      <c t="n" r="D87" s="8">
        <v>0.001</v>
      </c>
    </row>
    <row spans="1:12" r="88">
      <c t="s" r="A88" s="4">
        <v>540</v>
      </c>
      <c t="n" r="D88" s="6">
        <v>500</v>
      </c>
    </row>
    <row spans="1:12" r="89">
      <c t="s" r="A89" s="4">
        <v>541</v>
      </c>
      <c t="n" r="D89" s="7">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s>
  <sheetData>
    <row spans="1:16" r="1">
      <c t="s" r="A1" s="1">
        <v>542</v>
      </c>
      <c t="s" r="B1" s="2">
        <v>543</v>
      </c>
      <c t="s" r="C1" s="2">
        <v>401</v>
      </c>
      <c t="s" r="D1" s="2">
        <v>544</v>
      </c>
      <c t="s" r="E1" s="2">
        <v>545</v>
      </c>
      <c t="s" r="F1" s="2">
        <v>546</v>
      </c>
      <c t="s" r="G1" s="2">
        <v>547</v>
      </c>
      <c t="s" r="H1" s="2">
        <v>548</v>
      </c>
      <c t="s" r="I1" s="2">
        <v>2</v>
      </c>
      <c t="s" r="J1" s="2">
        <v>249</v>
      </c>
      <c t="s" r="K1" s="2">
        <v>70</v>
      </c>
      <c t="s" r="L1" s="2">
        <v>450</v>
      </c>
      <c t="s" r="M1" s="2">
        <v>2</v>
      </c>
      <c t="s" r="N1" s="2">
        <v>25</v>
      </c>
      <c t="s" r="O1" s="2">
        <v>549</v>
      </c>
      <c t="s" r="P1" s="2">
        <v>550</v>
      </c>
    </row>
    <row spans="1:16" r="2">
      <c t="s" r="A2" s="4">
        <v>551</v>
      </c>
      <c t="n" r="J2" s="7">
        <v>-2926456</v>
      </c>
      <c t="n" r="N2" s="7">
        <v>6029474</v>
      </c>
    </row>
    <row spans="1:16" r="3">
      <c t="s" r="A3" s="4">
        <v>552</v>
      </c>
      <c t="n" r="P3" s="7">
        <v>305885</v>
      </c>
    </row>
    <row spans="1:16" r="4">
      <c t="s" r="A4" s="4">
        <v>553</v>
      </c>
      <c t="n" r="I4" s="7">
        <v>797137</v>
      </c>
      <c t="n" r="M4" s="7">
        <v>797137</v>
      </c>
      <c t="n" r="N4" s="7">
        <v>797137</v>
      </c>
    </row>
    <row spans="1:16" r="5">
      <c t="s" r="A5" s="4">
        <v>554</v>
      </c>
      <c t="n" r="H5" s="7">
        <v>176763</v>
      </c>
    </row>
    <row spans="1:16" r="6">
      <c t="s" r="A6" s="4">
        <v>555</v>
      </c>
      <c t="n" r="O6" s="6">
        <v>1142857</v>
      </c>
    </row>
    <row spans="1:16" r="7">
      <c t="s" r="A7" s="4">
        <v>556</v>
      </c>
    </row>
    <row spans="1:16" r="8">
      <c t="s" r="A8" s="4">
        <v>557</v>
      </c>
      <c t="s" r="M8" s="4">
        <v>558</v>
      </c>
    </row>
    <row spans="1:16" r="9">
      <c t="s" r="A9" s="4">
        <v>559</v>
      </c>
    </row>
    <row spans="1:16" r="10">
      <c t="s" r="A10" s="4">
        <v>560</v>
      </c>
      <c t="s" r="I10" s="4">
        <v>561</v>
      </c>
      <c t="s" r="M10" s="4">
        <v>561</v>
      </c>
    </row>
    <row spans="1:16" r="11">
      <c t="s" r="A11" s="4">
        <v>562</v>
      </c>
      <c t="s" r="M11" s="4">
        <v>563</v>
      </c>
    </row>
    <row spans="1:16" r="12">
      <c t="s" r="A12" s="4">
        <v>564</v>
      </c>
      <c t="s" r="M12" s="4">
        <v>565</v>
      </c>
    </row>
    <row spans="1:16" r="13">
      <c t="s" r="A13" s="4">
        <v>566</v>
      </c>
    </row>
    <row spans="1:16" r="14">
      <c t="s" r="A14" s="4">
        <v>552</v>
      </c>
      <c t="n" r="I14" s="7">
        <v>36128</v>
      </c>
      <c t="n" r="M14" s="7">
        <v>36128</v>
      </c>
    </row>
    <row spans="1:16" r="15">
      <c t="s" r="A15" s="4">
        <v>567</v>
      </c>
    </row>
    <row spans="1:16" r="16">
      <c t="s" r="A16" s="4">
        <v>325</v>
      </c>
      <c t="n" r="M16" s="6">
        <v>200929</v>
      </c>
    </row>
    <row spans="1:16" r="17">
      <c t="s" r="A17" s="4">
        <v>329</v>
      </c>
      <c t="n" r="I17" s="9">
        <v>5.25</v>
      </c>
      <c t="n" r="M17" s="9">
        <v>5.25</v>
      </c>
    </row>
    <row spans="1:16" r="18">
      <c t="s" r="A18" s="4">
        <v>551</v>
      </c>
      <c t="n" r="I18" s="7">
        <v>93743</v>
      </c>
      <c t="n" r="M18" s="7">
        <v>93743</v>
      </c>
    </row>
    <row spans="1:16" r="19">
      <c t="s" r="A19" s="4">
        <v>412</v>
      </c>
      <c t="n" r="M19" s="6">
        <v>22857</v>
      </c>
    </row>
    <row spans="1:16" r="20">
      <c t="s" r="A20" s="4">
        <v>568</v>
      </c>
      <c t="n" r="M20" s="6">
        <v>42857</v>
      </c>
    </row>
    <row spans="1:16" r="21">
      <c t="s" r="A21" s="4">
        <v>569</v>
      </c>
      <c t="s" r="M21" s="4">
        <v>570</v>
      </c>
    </row>
    <row spans="1:16" r="22">
      <c t="s" r="A22" s="4">
        <v>460</v>
      </c>
    </row>
    <row spans="1:16" r="23">
      <c t="s" r="A23" s="4">
        <v>571</v>
      </c>
      <c t="n" r="I23" s="6">
        <v>162289</v>
      </c>
      <c t="n" r="J23" s="6">
        <v>142151</v>
      </c>
      <c t="n" r="K23" s="7">
        <v>141545</v>
      </c>
      <c t="n" r="L23" s="7">
        <v>140790</v>
      </c>
    </row>
    <row spans="1:16" r="24">
      <c t="s" r="A24" s="4">
        <v>472</v>
      </c>
    </row>
    <row spans="1:16" r="25">
      <c t="s" r="A25" s="4">
        <v>571</v>
      </c>
      <c t="n" r="I25" s="7">
        <v>87981</v>
      </c>
      <c t="n" r="J25" s="7">
        <v>71914</v>
      </c>
      <c t="n" r="K25" s="7">
        <v>68931</v>
      </c>
      <c t="n" r="L25" s="7">
        <v>70715</v>
      </c>
    </row>
    <row spans="1:16" r="26">
      <c t="s" r="A26" s="4">
        <v>572</v>
      </c>
    </row>
    <row spans="1:16" r="27">
      <c t="s" r="A27" s="4">
        <v>573</v>
      </c>
      <c t="s" r="F27" s="4">
        <v>278</v>
      </c>
    </row>
    <row spans="1:16" r="28">
      <c t="s" r="A28" s="4">
        <v>571</v>
      </c>
      <c t="n" r="C28" s="7">
        <v>525000</v>
      </c>
      <c t="n" r="F28" s="7">
        <v>420000</v>
      </c>
    </row>
    <row spans="1:16" r="29">
      <c t="s" r="A29" s="4">
        <v>574</v>
      </c>
      <c t="s" r="B29" s="4">
        <v>575</v>
      </c>
      <c t="s" r="C29" s="4">
        <v>576</v>
      </c>
      <c t="s" r="F29" s="4">
        <v>577</v>
      </c>
    </row>
    <row spans="1:16" r="30">
      <c t="s" r="A30" s="4">
        <v>578</v>
      </c>
      <c t="s" r="C30" s="4">
        <v>579</v>
      </c>
      <c t="s" r="F30" s="4">
        <v>579</v>
      </c>
    </row>
    <row spans="1:16" r="31">
      <c t="s" r="A31" s="4">
        <v>580</v>
      </c>
      <c t="s" r="C31" s="4">
        <v>563</v>
      </c>
      <c t="s" r="F31" s="4">
        <v>563</v>
      </c>
    </row>
    <row spans="1:16" r="32">
      <c t="s" r="A32" s="4">
        <v>581</v>
      </c>
      <c t="s" r="B32" s="4">
        <v>577</v>
      </c>
      <c t="s" r="C32" s="4">
        <v>579</v>
      </c>
      <c t="s" r="F32" s="4">
        <v>579</v>
      </c>
    </row>
    <row spans="1:16" r="33">
      <c t="s" r="A33" s="4">
        <v>582</v>
      </c>
      <c t="s" r="F33" s="4">
        <v>563</v>
      </c>
    </row>
    <row spans="1:16" r="34">
      <c t="s" r="A34" s="4">
        <v>325</v>
      </c>
      <c t="n" r="B34" s="6">
        <v>600000</v>
      </c>
      <c t="n" r="F34" s="6">
        <v>300000</v>
      </c>
    </row>
    <row spans="1:16" r="35">
      <c t="s" r="A35" s="4">
        <v>329</v>
      </c>
      <c t="n" r="F35" s="9">
        <v>2.5</v>
      </c>
    </row>
    <row spans="1:16" r="36">
      <c t="s" r="A36" s="4">
        <v>583</v>
      </c>
      <c t="s" r="F36" s="4">
        <v>306</v>
      </c>
    </row>
    <row spans="1:16" r="37">
      <c t="s" r="A37" s="4">
        <v>584</v>
      </c>
    </row>
    <row spans="1:16" r="38">
      <c t="s" r="A38" s="4">
        <v>573</v>
      </c>
      <c t="s" r="G38" s="4">
        <v>284</v>
      </c>
    </row>
    <row spans="1:16" r="39">
      <c t="s" r="A39" s="4">
        <v>571</v>
      </c>
      <c t="n" r="C39" s="7">
        <v>250000</v>
      </c>
      <c t="n" r="G39" s="7">
        <v>198000</v>
      </c>
    </row>
    <row spans="1:16" r="40">
      <c t="s" r="A40" s="4">
        <v>574</v>
      </c>
      <c t="s" r="B40" s="4">
        <v>576</v>
      </c>
      <c t="s" r="C40" s="4">
        <v>377</v>
      </c>
      <c t="s" r="G40" s="4">
        <v>377</v>
      </c>
    </row>
    <row spans="1:16" r="41">
      <c t="s" r="A41" s="4">
        <v>578</v>
      </c>
      <c t="s" r="C41" s="4">
        <v>576</v>
      </c>
    </row>
    <row spans="1:16" r="42">
      <c t="s" r="A42" s="4">
        <v>580</v>
      </c>
      <c t="s" r="C42" s="4">
        <v>576</v>
      </c>
    </row>
    <row spans="1:16" r="43">
      <c t="s" r="A43" s="4">
        <v>582</v>
      </c>
      <c t="s" r="C43" s="4">
        <v>576</v>
      </c>
    </row>
    <row spans="1:16" r="44">
      <c t="s" r="A44" s="4">
        <v>325</v>
      </c>
      <c t="n" r="C44" s="6">
        <v>300000</v>
      </c>
      <c t="n" r="G44" s="6">
        <v>200000</v>
      </c>
    </row>
    <row spans="1:16" r="45">
      <c t="s" r="A45" s="4">
        <v>329</v>
      </c>
      <c t="n" r="G45" s="9">
        <v>2.5</v>
      </c>
    </row>
    <row spans="1:16" r="46">
      <c t="s" r="A46" s="4">
        <v>585</v>
      </c>
      <c t="s" r="G46" s="4">
        <v>576</v>
      </c>
    </row>
    <row spans="1:16" r="47">
      <c t="s" r="A47" s="4">
        <v>586</v>
      </c>
      <c t="s" r="B47" s="4">
        <v>579</v>
      </c>
    </row>
    <row spans="1:16" r="48">
      <c t="s" r="A48" s="4">
        <v>587</v>
      </c>
    </row>
    <row spans="1:16" r="49">
      <c t="s" r="A49" s="4">
        <v>571</v>
      </c>
      <c t="n" r="C49" s="7">
        <v>225000</v>
      </c>
      <c t="n" r="D49" s="7">
        <v>150000</v>
      </c>
    </row>
    <row spans="1:16" r="50">
      <c t="s" r="A50" s="4">
        <v>325</v>
      </c>
      <c t="n" r="C50" s="6">
        <v>150000</v>
      </c>
      <c t="n" r="D50" s="6">
        <v>75000</v>
      </c>
    </row>
    <row spans="1:16" r="51">
      <c t="s" r="A51" s="4">
        <v>329</v>
      </c>
      <c t="n" r="D51" s="7">
        <v>4</v>
      </c>
    </row>
    <row spans="1:16" r="52">
      <c t="s" r="A52" s="4">
        <v>588</v>
      </c>
    </row>
    <row spans="1:16" r="53">
      <c t="s" r="A53" s="4">
        <v>571</v>
      </c>
      <c t="n" r="E53" s="7">
        <v>150000</v>
      </c>
    </row>
    <row spans="1:16" r="54">
      <c t="s" r="A54" s="4">
        <v>325</v>
      </c>
      <c t="n" r="E54" s="6">
        <v>75000</v>
      </c>
    </row>
    <row spans="1:16" r="55">
      <c t="s" r="A55" s="4">
        <v>329</v>
      </c>
      <c t="n" r="E55" s="7">
        <v>4</v>
      </c>
    </row>
    <row spans="1:16" r="56">
      <c t="s" r="A56" s="4">
        <v>589</v>
      </c>
      <c t="s" r="E56" s="4">
        <v>3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8"/>
  </cols>
  <sheetData>
    <row spans="1:7" r="1">
      <c t="s" r="A1" s="1">
        <v>590</v>
      </c>
      <c t="s" r="B1" s="2">
        <v>479</v>
      </c>
      <c t="s" r="C1" s="2">
        <v>2</v>
      </c>
      <c t="s" r="D1" s="2">
        <v>70</v>
      </c>
      <c t="s" r="E1" s="2">
        <v>2</v>
      </c>
      <c t="s" r="F1" s="2">
        <v>70</v>
      </c>
      <c t="s" r="G1" s="2">
        <v>404</v>
      </c>
    </row>
    <row spans="1:7" r="2">
      <c t="s" r="A2" s="3">
        <v>172</v>
      </c>
    </row>
    <row spans="1:7" r="3">
      <c t="s" r="A3" s="4">
        <v>591</v>
      </c>
      <c t="n" r="C3" s="7">
        <v>35226</v>
      </c>
      <c t="n" r="D3" s="7">
        <v>111385</v>
      </c>
      <c t="n" r="E3" s="7">
        <v>167736</v>
      </c>
      <c t="n" r="F3" s="7">
        <v>248341</v>
      </c>
    </row>
    <row spans="1:7" r="4">
      <c t="s" r="A4" s="4">
        <v>592</v>
      </c>
      <c t="n" r="D4" s="6">
        <v>170839</v>
      </c>
      <c t="n" r="F4" s="6">
        <v>284370</v>
      </c>
    </row>
    <row spans="1:7" r="5">
      <c t="s" r="A5" s="4">
        <v>593</v>
      </c>
      <c t="n" r="D5" s="6">
        <v>936231</v>
      </c>
      <c t="n" r="F5" s="6">
        <v>1622408</v>
      </c>
    </row>
    <row spans="1:7" r="6">
      <c t="s" r="A6" s="4">
        <v>594</v>
      </c>
      <c t="n" r="C6" s="7">
        <v>312500</v>
      </c>
      <c t="n" r="E6" s="7">
        <v>312500</v>
      </c>
    </row>
    <row spans="1:7" r="7">
      <c t="s" r="A7" s="4">
        <v>595</v>
      </c>
      <c t="n" r="D7" s="7">
        <v>71700</v>
      </c>
      <c t="n" r="F7" s="7">
        <v>22325</v>
      </c>
    </row>
    <row spans="1:7" r="8">
      <c t="s" r="A8" s="4">
        <v>480</v>
      </c>
      <c t="s" r="B8" s="4">
        <v>481</v>
      </c>
      <c t="s" r="G8" s="4">
        <v>482</v>
      </c>
    </row>
    <row spans="1:7" r="9">
      <c t="s" r="A9" s="4">
        <v>596</v>
      </c>
      <c t="n" r="G9" s="6">
        <v>9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r="A1" s="1">
        <v>597</v>
      </c>
      <c t="s" r="C1" s="2">
        <v>69</v>
      </c>
      <c t="s" r="E1" s="2">
        <v>1</v>
      </c>
    </row>
    <row spans="1:7" r="2">
      <c t="s" r="C2" s="2">
        <v>2</v>
      </c>
      <c t="s" r="D2" s="2">
        <v>70</v>
      </c>
      <c t="s" r="E2" s="2">
        <v>2</v>
      </c>
      <c t="s" r="F2" s="2">
        <v>70</v>
      </c>
    </row>
    <row spans="1:7" r="3">
      <c t="s" r="A3" s="4">
        <v>598</v>
      </c>
      <c t="n" r="C3" s="7">
        <v>20831</v>
      </c>
      <c t="n" r="D3" s="7">
        <v>14100</v>
      </c>
      <c t="n" r="E3" s="7">
        <v>25400</v>
      </c>
      <c t="n" r="F3" s="7">
        <v>33150</v>
      </c>
    </row>
    <row spans="1:7" r="4">
      <c t="s" r="A4" s="4">
        <v>77</v>
      </c>
      <c t="n" r="C4" s="6">
        <v>4028</v>
      </c>
      <c t="n" r="D4" s="6">
        <v>20042</v>
      </c>
      <c t="n" r="E4" s="6">
        <v>25841</v>
      </c>
      <c t="n" r="F4" s="6">
        <v>39905</v>
      </c>
    </row>
    <row spans="1:7" r="5">
      <c t="s" r="A5" s="4">
        <v>78</v>
      </c>
      <c t="n" r="C5" s="6">
        <v>13889</v>
      </c>
      <c t="n" r="D5" s="6">
        <v>39626</v>
      </c>
      <c t="n" r="E5" s="6">
        <v>28424</v>
      </c>
      <c t="n" r="F5" s="6">
        <v>67961</v>
      </c>
    </row>
    <row spans="1:7" r="6">
      <c t="s" r="A6" s="4">
        <v>599</v>
      </c>
      <c t="n" r="C6" s="6">
        <v>45103</v>
      </c>
      <c t="n" r="D6" s="6">
        <v>123606</v>
      </c>
      <c t="n" r="E6" s="6">
        <v>188542</v>
      </c>
      <c t="n" r="F6" s="6">
        <v>274107</v>
      </c>
    </row>
    <row spans="1:7" r="7">
      <c t="s" r="A7" s="4">
        <v>80</v>
      </c>
      <c t="n" r="C7" s="6">
        <v>534629</v>
      </c>
      <c t="n" r="D7" s="6">
        <v>954755</v>
      </c>
      <c t="n" r="E7" s="6">
        <v>1218515</v>
      </c>
      <c t="n" r="F7" s="6">
        <v>1685132</v>
      </c>
    </row>
    <row spans="1:7" r="8">
      <c t="s" r="A8" s="4">
        <v>81</v>
      </c>
      <c t="n" r="C8" s="6">
        <v>1002936</v>
      </c>
      <c t="n" r="D8" s="6">
        <v>4452298</v>
      </c>
      <c t="n" r="E8" s="6">
        <v>2422314</v>
      </c>
      <c t="n" r="F8" s="6">
        <v>6425379</v>
      </c>
    </row>
    <row spans="1:7" r="9">
      <c t="s" r="A9" s="4">
        <v>82</v>
      </c>
      <c t="n" r="C9" s="6">
        <v>44097</v>
      </c>
      <c t="n" r="D9" s="6">
        <v>94802</v>
      </c>
      <c t="n" r="E9" s="6">
        <v>168714</v>
      </c>
      <c t="n" r="F9" s="6">
        <v>155137</v>
      </c>
    </row>
    <row spans="1:7" r="10">
      <c t="s" r="A10" s="4">
        <v>83</v>
      </c>
      <c t="n" r="C10" s="6">
        <v>487313</v>
      </c>
      <c t="n" r="D10" s="6">
        <v>494439</v>
      </c>
      <c t="n" r="E10" s="6">
        <v>1196541</v>
      </c>
      <c t="n" r="F10" s="6">
        <v>870881</v>
      </c>
    </row>
    <row spans="1:7" r="11">
      <c t="s" r="A11" s="4">
        <v>84</v>
      </c>
      <c t="n" r="C11" s="6">
        <v>158697</v>
      </c>
      <c t="n" r="D11" s="6">
        <v>120020</v>
      </c>
      <c t="n" r="E11" s="6">
        <v>333506</v>
      </c>
      <c t="n" r="F11" s="6">
        <v>251283</v>
      </c>
    </row>
    <row spans="1:7" r="12">
      <c t="s" r="A12" s="4">
        <v>85</v>
      </c>
      <c t="n" r="C12" s="6">
        <v>26340</v>
      </c>
      <c t="n" r="D12" s="6">
        <v>165638</v>
      </c>
      <c t="n" r="E12" s="6">
        <v>37153</v>
      </c>
      <c t="n" r="F12" s="6">
        <v>202860</v>
      </c>
    </row>
    <row spans="1:7" r="13">
      <c t="s" r="A13" s="4">
        <v>86</v>
      </c>
      <c t="n" r="C13" s="6">
        <v>6181</v>
      </c>
      <c t="n" r="D13" s="6">
        <v>4903</v>
      </c>
      <c t="n" r="E13" s="6">
        <v>18352</v>
      </c>
      <c t="n" r="F13" s="6">
        <v>5219</v>
      </c>
    </row>
    <row spans="1:7" r="14">
      <c t="s" r="A14" s="4">
        <v>87</v>
      </c>
      <c t="n" r="D14" s="7">
        <v>17897</v>
      </c>
      <c t="n" r="F14" s="6">
        <v>25615</v>
      </c>
    </row>
    <row spans="1:7" r="15">
      <c t="s" r="A15" s="4">
        <v>600</v>
      </c>
      <c t="s" r="D15" s="4">
        <v>29</v>
      </c>
    </row>
    <row spans="1:7" r="16">
      <c t="s" r="A16" s="4">
        <v>88</v>
      </c>
      <c t="n" r="C16" s="6">
        <v>446741</v>
      </c>
      <c t="n" r="D16" s="7">
        <v>446587</v>
      </c>
      <c t="n" r="E16" s="6">
        <v>895940</v>
      </c>
      <c t="n" r="F16" s="6">
        <v>818174</v>
      </c>
    </row>
    <row spans="1:7" r="17">
      <c t="s" r="A17" s="4">
        <v>89</v>
      </c>
      <c t="n" r="C17" s="6">
        <v>101592</v>
      </c>
      <c t="n" r="D17" s="6">
        <v>80995</v>
      </c>
      <c t="n" r="E17" s="6">
        <v>339686</v>
      </c>
      <c t="n" r="F17" s="6">
        <v>184203</v>
      </c>
    </row>
    <row spans="1:7" r="18">
      <c t="s" r="A18" s="4">
        <v>93</v>
      </c>
      <c t="n" r="C18" s="6">
        <v>-1781733</v>
      </c>
      <c t="n" r="D18" s="6">
        <v>-1222</v>
      </c>
      <c t="n" r="E18" s="6">
        <v>-1942114</v>
      </c>
      <c t="n" r="F18" s="6">
        <v>-2377</v>
      </c>
    </row>
    <row spans="1:7" r="19">
      <c t="s" r="A19" s="4">
        <v>100</v>
      </c>
      <c t="n" r="C19" s="7">
        <v>-6970212</v>
      </c>
      <c t="n" r="D19" s="7">
        <v>-7058706</v>
      </c>
      <c t="n" r="E19" s="7">
        <v>-11653366</v>
      </c>
      <c t="n" r="F19" s="7">
        <v>-11070185</v>
      </c>
    </row>
    <row spans="1:7" r="20">
      <c t="s" r="A20" s="4">
        <v>601</v>
      </c>
      <c t="n" r="C20" s="9">
        <v>-0.06</v>
      </c>
      <c t="n" r="D20" s="9">
        <v>-0.07000000000000001</v>
      </c>
      <c t="n" r="E20" s="9">
        <v>-0.1</v>
      </c>
      <c t="n" r="F20" s="9">
        <v>-0.12</v>
      </c>
    </row>
    <row spans="1:7" r="21">
      <c t="s" r="A21" s="4">
        <v>602</v>
      </c>
      <c t="n" r="C21" s="6">
        <v>116892767</v>
      </c>
      <c t="n" r="D21" s="6">
        <v>94794371</v>
      </c>
      <c t="n" r="E21" s="6">
        <v>111493151</v>
      </c>
      <c t="n" r="F21" s="6">
        <v>93534241</v>
      </c>
    </row>
    <row spans="1:7" r="22">
      <c t="s" r="A22" s="4">
        <v>603</v>
      </c>
    </row>
    <row spans="1:7" r="23">
      <c t="s" r="A23" s="4">
        <v>598</v>
      </c>
      <c t="s" r="D23" s="4">
        <v>29</v>
      </c>
      <c t="n" r="F23" s="7">
        <v>250000</v>
      </c>
    </row>
    <row spans="1:7" r="24">
      <c t="s" r="A24" s="4">
        <v>77</v>
      </c>
      <c t="n" r="D24" s="7">
        <v>17069</v>
      </c>
      <c t="n" r="F24" s="6">
        <v>35271</v>
      </c>
    </row>
    <row spans="1:7" r="25">
      <c t="s" r="A25" s="4">
        <v>78</v>
      </c>
      <c t="n" r="D25" s="6">
        <v>33739</v>
      </c>
      <c t="n" r="F25" s="6">
        <v>60942</v>
      </c>
    </row>
    <row spans="1:7" r="26">
      <c t="s" r="A26" s="4">
        <v>599</v>
      </c>
      <c t="n" r="D26" s="6">
        <v>12221</v>
      </c>
      <c t="n" r="F26" s="6">
        <v>25766</v>
      </c>
    </row>
    <row spans="1:7" r="27">
      <c t="s" r="A27" s="4">
        <v>80</v>
      </c>
      <c t="n" r="D27" s="6">
        <v>547163</v>
      </c>
      <c t="n" r="F27" s="6">
        <v>955627</v>
      </c>
    </row>
    <row spans="1:7" r="28">
      <c t="s" r="A28" s="4">
        <v>81</v>
      </c>
      <c t="n" r="D28" s="6">
        <v>3444367</v>
      </c>
      <c t="n" r="F28" s="6">
        <v>4780646</v>
      </c>
    </row>
    <row spans="1:7" r="29">
      <c t="s" r="A29" s="4">
        <v>82</v>
      </c>
      <c t="n" r="D29" s="6">
        <v>86660</v>
      </c>
      <c t="n" r="F29" s="6">
        <v>146224</v>
      </c>
    </row>
    <row spans="1:7" r="30">
      <c t="s" r="A30" s="4">
        <v>83</v>
      </c>
      <c t="n" r="D30" s="6">
        <v>505545</v>
      </c>
      <c t="n" r="F30" s="6">
        <v>832100</v>
      </c>
    </row>
    <row spans="1:7" r="31">
      <c t="s" r="A31" s="4">
        <v>84</v>
      </c>
      <c t="n" r="D31" s="6">
        <v>119840</v>
      </c>
      <c t="n" r="F31" s="6">
        <v>251283</v>
      </c>
    </row>
    <row spans="1:7" r="32">
      <c t="s" r="A32" s="4">
        <v>85</v>
      </c>
      <c t="n" r="D32" s="6">
        <v>148878</v>
      </c>
      <c t="n" r="F32" s="6">
        <v>185344</v>
      </c>
    </row>
    <row spans="1:7" r="33">
      <c t="s" r="A33" s="4">
        <v>86</v>
      </c>
      <c t="n" r="D33" s="6">
        <v>2108</v>
      </c>
      <c t="n" r="F33" s="6">
        <v>2311</v>
      </c>
    </row>
    <row spans="1:7" r="34">
      <c t="s" r="A34" s="4">
        <v>87</v>
      </c>
      <c t="n" r="D34" s="7">
        <v>17747</v>
      </c>
      <c t="n" r="F34" s="6">
        <v>25465</v>
      </c>
    </row>
    <row spans="1:7" r="35">
      <c t="s" r="A35" s="4">
        <v>600</v>
      </c>
      <c t="s" r="D35" s="4">
        <v>29</v>
      </c>
    </row>
    <row spans="1:7" r="36">
      <c t="s" r="A36" s="4">
        <v>88</v>
      </c>
      <c t="n" r="D36" s="7">
        <v>413352</v>
      </c>
      <c t="n" r="F36" s="6">
        <v>770454</v>
      </c>
    </row>
    <row spans="1:7" r="37">
      <c t="s" r="A37" s="4">
        <v>89</v>
      </c>
      <c t="n" r="D37" s="7">
        <v>79457</v>
      </c>
      <c t="n" r="F37" s="7">
        <v>167314</v>
      </c>
    </row>
    <row spans="1:7" r="38">
      <c t="s" r="A38" s="4">
        <v>93</v>
      </c>
      <c t="s" r="D38" s="4">
        <v>29</v>
      </c>
      <c t="s" r="F38" s="4">
        <v>29</v>
      </c>
    </row>
    <row spans="1:7" r="39">
      <c t="s" r="A39" s="4">
        <v>100</v>
      </c>
      <c t="n" r="D39" s="7">
        <v>-5470022</v>
      </c>
      <c t="n" r="F39" s="7">
        <v>-8050699</v>
      </c>
    </row>
    <row spans="1:7" r="40">
      <c t="s" r="A40" s="4">
        <v>601</v>
      </c>
      <c t="n" r="D40" s="9">
        <v>-0.06</v>
      </c>
      <c t="n" r="F40" s="9">
        <v>-0.09</v>
      </c>
    </row>
    <row spans="1:7" r="41">
      <c t="s" r="A41" s="4">
        <v>602</v>
      </c>
      <c t="n" r="D41" s="6">
        <v>95744371</v>
      </c>
      <c t="n" r="F41" s="6">
        <v>94484241</v>
      </c>
    </row>
    <row spans="1:7" r="42">
      <c t="s" r="A42" s="4">
        <v>604</v>
      </c>
    </row>
    <row spans="1:7" r="43">
      <c t="s" r="A43" s="4">
        <v>598</v>
      </c>
      <c t="s" r="D43" s="4">
        <v>29</v>
      </c>
      <c t="n" r="F43" s="7">
        <v>-250000</v>
      </c>
      <c t="s" r="G43" s="4">
        <v>457</v>
      </c>
    </row>
    <row spans="1:7" r="44">
      <c t="s" r="A44" s="4">
        <v>77</v>
      </c>
      <c t="s" r="B44" s="4">
        <v>457</v>
      </c>
      <c t="n" r="D44" s="7">
        <v>2973</v>
      </c>
      <c t="n" r="F44" s="6">
        <v>4634</v>
      </c>
    </row>
    <row spans="1:7" r="45">
      <c t="s" r="A45" s="4">
        <v>78</v>
      </c>
      <c t="s" r="B45" s="4">
        <v>457</v>
      </c>
      <c t="n" r="D45" s="6">
        <v>5887</v>
      </c>
      <c t="n" r="F45" s="6">
        <v>7019</v>
      </c>
    </row>
    <row spans="1:7" r="46">
      <c t="s" r="A46" s="4">
        <v>599</v>
      </c>
      <c t="s" r="B46" s="4">
        <v>463</v>
      </c>
      <c t="n" r="D46" s="6">
        <v>111385</v>
      </c>
      <c t="n" r="F46" s="6">
        <v>248341</v>
      </c>
    </row>
    <row spans="1:7" r="47">
      <c t="s" r="A47" s="4">
        <v>80</v>
      </c>
      <c t="s" r="B47" s="4">
        <v>457</v>
      </c>
      <c t="n" r="D47" s="6">
        <v>236753</v>
      </c>
      <c t="n" r="F47" s="6">
        <v>445135</v>
      </c>
    </row>
    <row spans="1:7" r="48">
      <c t="s" r="A48" s="4">
        <v>605</v>
      </c>
      <c t="s" r="B48" s="4">
        <v>468</v>
      </c>
      <c t="n" r="D48" s="6">
        <v>170839</v>
      </c>
      <c t="n" r="F48" s="6">
        <v>284370</v>
      </c>
    </row>
    <row spans="1:7" r="49">
      <c t="s" r="A49" s="4">
        <v>81</v>
      </c>
      <c t="s" r="B49" s="4">
        <v>606</v>
      </c>
      <c t="n" r="D49" s="6">
        <v>936231</v>
      </c>
      <c t="n" r="F49" s="6">
        <v>1622408</v>
      </c>
    </row>
    <row spans="1:7" r="50">
      <c t="s" r="A50" s="4">
        <v>605</v>
      </c>
      <c t="s" r="B50" s="4">
        <v>607</v>
      </c>
      <c t="n" r="D50" s="6">
        <v>71700</v>
      </c>
      <c t="n" r="F50" s="6">
        <v>22325</v>
      </c>
    </row>
    <row spans="1:7" r="51">
      <c t="s" r="A51" s="4">
        <v>82</v>
      </c>
      <c t="s" r="B51" s="4">
        <v>457</v>
      </c>
      <c t="n" r="D51" s="6">
        <v>8142</v>
      </c>
      <c t="n" r="F51" s="6">
        <v>8913</v>
      </c>
    </row>
    <row spans="1:7" r="52">
      <c t="s" r="A52" s="4">
        <v>83</v>
      </c>
      <c t="s" r="B52" s="4">
        <v>457</v>
      </c>
      <c t="n" r="D52" s="6">
        <v>13894</v>
      </c>
      <c t="n" r="F52" s="7">
        <v>38781</v>
      </c>
    </row>
    <row spans="1:7" r="53">
      <c t="s" r="A53" s="4">
        <v>605</v>
      </c>
      <c t="s" r="B53" s="4">
        <v>608</v>
      </c>
      <c t="n" r="D53" s="6">
        <v>-25000</v>
      </c>
      <c t="s" r="F53" s="4">
        <v>29</v>
      </c>
    </row>
    <row spans="1:7" r="54">
      <c t="s" r="A54" s="4">
        <v>84</v>
      </c>
      <c t="s" r="B54" s="4">
        <v>457</v>
      </c>
      <c t="n" r="D54" s="6">
        <v>180</v>
      </c>
      <c t="s" r="F54" s="4">
        <v>29</v>
      </c>
    </row>
    <row spans="1:7" r="55">
      <c t="s" r="A55" s="4">
        <v>85</v>
      </c>
      <c t="s" r="B55" s="4">
        <v>457</v>
      </c>
      <c t="n" r="D55" s="6">
        <v>16760</v>
      </c>
      <c t="n" r="F55" s="7">
        <v>17516</v>
      </c>
    </row>
    <row spans="1:7" r="56">
      <c t="s" r="A56" s="4">
        <v>86</v>
      </c>
      <c t="s" r="B56" s="4">
        <v>457</v>
      </c>
      <c t="n" r="D56" s="6">
        <v>2795</v>
      </c>
      <c t="n" r="F56" s="6">
        <v>2908</v>
      </c>
    </row>
    <row spans="1:7" r="57">
      <c t="s" r="A57" s="4">
        <v>87</v>
      </c>
      <c t="s" r="B57" s="4">
        <v>457</v>
      </c>
      <c t="n" r="D57" s="7">
        <v>150</v>
      </c>
      <c t="n" r="F57" s="6">
        <v>150</v>
      </c>
    </row>
    <row spans="1:7" r="58">
      <c t="s" r="A58" s="4">
        <v>600</v>
      </c>
      <c t="s" r="D58" s="4">
        <v>29</v>
      </c>
    </row>
    <row spans="1:7" r="59">
      <c t="s" r="A59" s="4">
        <v>88</v>
      </c>
      <c t="s" r="B59" s="4">
        <v>457</v>
      </c>
      <c t="n" r="D59" s="7">
        <v>24382</v>
      </c>
      <c t="n" r="F59" s="6">
        <v>48763</v>
      </c>
    </row>
    <row spans="1:7" r="60">
      <c t="s" r="A60" s="4">
        <v>605</v>
      </c>
      <c t="s" r="B60" s="4">
        <v>463</v>
      </c>
      <c t="n" r="D60" s="6">
        <v>8853</v>
      </c>
      <c t="n" r="F60" s="6">
        <v>-1043</v>
      </c>
    </row>
    <row spans="1:7" r="61">
      <c t="s" r="A61" s="4">
        <v>89</v>
      </c>
      <c t="s" r="B61" s="4">
        <v>457</v>
      </c>
      <c t="n" r="D61" s="6">
        <v>1538</v>
      </c>
      <c t="n" r="F61" s="6">
        <v>16889</v>
      </c>
    </row>
    <row spans="1:7" r="62">
      <c t="s" r="A62" s="4">
        <v>93</v>
      </c>
      <c t="s" r="B62" s="4">
        <v>457</v>
      </c>
      <c t="n" r="D62" s="6">
        <v>1222</v>
      </c>
      <c t="n" r="F62" s="6">
        <v>-2377</v>
      </c>
    </row>
    <row spans="1:7" r="63">
      <c t="s" r="A63" s="4">
        <v>100</v>
      </c>
      <c t="n" r="D63" s="7">
        <v>-1588684</v>
      </c>
      <c t="n" r="F63" s="7">
        <v>-3019486</v>
      </c>
    </row>
    <row spans="1:7" r="64">
      <c t="s" r="A64" s="4">
        <v>601</v>
      </c>
      <c t="s" r="D64" s="4">
        <v>29</v>
      </c>
    </row>
    <row spans="1:7" r="65">
      <c t="s" r="A65" s="4">
        <v>602</v>
      </c>
      <c t="s" r="B65" s="4">
        <v>609</v>
      </c>
      <c t="n" r="D65" s="6">
        <v>-950000</v>
      </c>
      <c t="n" r="F65" s="6">
        <v>-950000</v>
      </c>
    </row>
    <row spans="1:7" r="66">
      <c t="n" r="A66"/>
    </row>
    <row spans="1:7" r="67">
      <c t="s" r="A67" s="4">
        <v>457</v>
      </c>
      <c t="s" r="B67" s="4">
        <v>610</v>
      </c>
    </row>
    <row spans="1:7" r="68">
      <c t="s" r="A68" s="4">
        <v>463</v>
      </c>
      <c t="s" r="B68" s="4">
        <v>611</v>
      </c>
    </row>
    <row spans="1:7" r="69">
      <c t="s" r="A69" s="4">
        <v>468</v>
      </c>
      <c t="s" r="B69" s="4">
        <v>612</v>
      </c>
    </row>
    <row spans="1:7" r="70">
      <c t="s" r="A70" s="4">
        <v>606</v>
      </c>
      <c t="s" r="B70" s="4">
        <v>613</v>
      </c>
    </row>
    <row spans="1:7" r="71">
      <c t="s" r="A71" s="4">
        <v>607</v>
      </c>
      <c t="s" r="B71" s="4">
        <v>614</v>
      </c>
    </row>
    <row spans="1:7" r="72">
      <c t="s" r="A72" s="4">
        <v>608</v>
      </c>
      <c t="s" r="B72" s="4">
        <v>615</v>
      </c>
    </row>
    <row spans="1:7" r="73">
      <c t="s" r="A73" s="4">
        <v>609</v>
      </c>
      <c t="s" r="B73" s="4">
        <v>616</v>
      </c>
    </row>
  </sheetData>
  <mergeCells count="12">
    <mergeCell ref="A1:B2"/>
    <mergeCell ref="C1:D1"/>
    <mergeCell ref="E1:G1"/>
    <mergeCell ref="F2:G2"/>
    <mergeCell ref="A66:F66"/>
    <mergeCell ref="B67:F67"/>
    <mergeCell ref="B68:F68"/>
    <mergeCell ref="B69:F69"/>
    <mergeCell ref="B70:F70"/>
    <mergeCell ref="B71:F71"/>
    <mergeCell ref="B72:F72"/>
    <mergeCell ref="B73:F7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17</v>
      </c>
      <c t="s" r="C1" s="2">
        <v>69</v>
      </c>
      <c t="s" r="E1" s="2">
        <v>1</v>
      </c>
    </row>
    <row spans="1:6" r="2">
      <c t="s" r="C2" s="2">
        <v>2</v>
      </c>
      <c t="s" r="D2" s="2">
        <v>70</v>
      </c>
      <c t="s" r="E2" s="2">
        <v>2</v>
      </c>
      <c t="s" r="F2" s="2">
        <v>70</v>
      </c>
    </row>
    <row spans="1:6" r="3">
      <c t="s" r="A3" s="4">
        <v>100</v>
      </c>
      <c t="n" r="C3" s="7">
        <v>-6970212</v>
      </c>
      <c t="n" r="D3" s="7">
        <v>-7058706</v>
      </c>
      <c t="n" r="E3" s="7">
        <v>-11653366</v>
      </c>
      <c t="n" r="F3" s="7">
        <v>-11070185</v>
      </c>
    </row>
    <row spans="1:6" r="4">
      <c t="s" r="A4" s="4">
        <v>88</v>
      </c>
      <c t="n" r="C4" s="6">
        <v>446741</v>
      </c>
      <c t="n" r="D4" s="6">
        <v>446587</v>
      </c>
      <c t="n" r="E4" s="6">
        <v>895940</v>
      </c>
      <c t="n" r="F4" s="6">
        <v>818174</v>
      </c>
    </row>
    <row spans="1:6" r="5">
      <c t="s" r="A5" s="4">
        <v>81</v>
      </c>
      <c t="n" r="C5" s="7">
        <v>1002936</v>
      </c>
      <c t="n" r="D5" s="6">
        <v>4452298</v>
      </c>
      <c t="n" r="E5" s="7">
        <v>2422314</v>
      </c>
      <c t="n" r="F5" s="7">
        <v>6425379</v>
      </c>
    </row>
    <row spans="1:6" r="6">
      <c t="s" r="A6" s="4">
        <v>618</v>
      </c>
      <c t="s" r="F6" s="4">
        <v>29</v>
      </c>
    </row>
    <row spans="1:6" r="7">
      <c t="s" r="A7" s="4">
        <v>32</v>
      </c>
      <c t="s" r="E7" s="4">
        <v>29</v>
      </c>
      <c t="n" r="F7" s="7">
        <v>5400</v>
      </c>
    </row>
    <row spans="1:6" r="8">
      <c t="s" r="A8" s="4">
        <v>39</v>
      </c>
      <c t="n" r="E8" s="7">
        <v>27094</v>
      </c>
      <c t="n" r="F8" s="6">
        <v>-322552</v>
      </c>
    </row>
    <row spans="1:6" r="9">
      <c t="s" r="A9" s="4">
        <v>40</v>
      </c>
      <c t="n" r="E9" s="6">
        <v>531940</v>
      </c>
      <c t="n" r="F9" s="6">
        <v>388271</v>
      </c>
    </row>
    <row spans="1:6" r="10">
      <c t="s" r="A10" s="4">
        <v>41</v>
      </c>
      <c t="n" r="E10" s="6">
        <v>132994</v>
      </c>
      <c t="n" r="F10" s="6">
        <v>-140565</v>
      </c>
    </row>
    <row spans="1:6" r="11">
      <c t="s" r="A11" s="4">
        <v>116</v>
      </c>
      <c t="n" r="E11" s="6">
        <v>-3133782</v>
      </c>
      <c t="n" r="F11" s="6">
        <v>-3958098</v>
      </c>
    </row>
    <row spans="1:6" r="12">
      <c t="s" r="A12" s="4">
        <v>619</v>
      </c>
      <c t="n" r="E12" s="7">
        <v>-41421</v>
      </c>
      <c t="n" r="F12" s="6">
        <v>-363640</v>
      </c>
    </row>
    <row spans="1:6" r="13">
      <c t="s" r="A13" s="4">
        <v>35</v>
      </c>
      <c t="s" r="E13" s="4">
        <v>29</v>
      </c>
      <c t="n" r="F13" s="6">
        <v>-5500</v>
      </c>
    </row>
    <row spans="1:6" r="14">
      <c t="s" r="A14" s="4">
        <v>620</v>
      </c>
      <c t="n" r="E14" s="7">
        <v>-157741</v>
      </c>
      <c t="n" r="F14" s="6">
        <v>-271221</v>
      </c>
    </row>
    <row spans="1:6" r="15">
      <c t="s" r="A15" s="4">
        <v>121</v>
      </c>
      <c t="s" r="E15" s="4">
        <v>29</v>
      </c>
      <c t="n" r="F15" s="6">
        <v>19727</v>
      </c>
    </row>
    <row spans="1:6" r="16">
      <c t="s" r="A16" s="4">
        <v>122</v>
      </c>
      <c t="n" r="E16" s="7">
        <v>-199162</v>
      </c>
      <c t="n" r="F16" s="6">
        <v>-623336</v>
      </c>
    </row>
    <row spans="1:6" r="17">
      <c t="s" r="A17" s="4">
        <v>621</v>
      </c>
      <c t="n" r="F17" s="7">
        <v>168741</v>
      </c>
    </row>
    <row spans="1:6" r="18">
      <c t="s" r="A18" s="4">
        <v>622</v>
      </c>
      <c t="s" r="F18" s="4">
        <v>29</v>
      </c>
    </row>
    <row spans="1:6" r="19">
      <c t="s" r="A19" s="4">
        <v>128</v>
      </c>
      <c t="n" r="E19" s="6">
        <v>1272500</v>
      </c>
      <c t="n" r="F19" s="7">
        <v>4567837</v>
      </c>
    </row>
    <row spans="1:6" r="20">
      <c t="s" r="A20" s="4">
        <v>129</v>
      </c>
      <c t="n" r="E20" s="7">
        <v>3419838</v>
      </c>
      <c t="n" r="F20" s="6">
        <v>4736578</v>
      </c>
    </row>
    <row spans="1:6" r="21">
      <c t="s" r="A21" s="4">
        <v>603</v>
      </c>
    </row>
    <row spans="1:6" r="22">
      <c t="s" r="A22" s="4">
        <v>100</v>
      </c>
      <c t="n" r="D22" s="6">
        <v>-5470022</v>
      </c>
      <c t="n" r="F22" s="6">
        <v>-8050699</v>
      </c>
    </row>
    <row spans="1:6" r="23">
      <c t="s" r="A23" s="4">
        <v>88</v>
      </c>
      <c t="n" r="D23" s="6">
        <v>413352</v>
      </c>
      <c t="n" r="F23" s="6">
        <v>770454</v>
      </c>
    </row>
    <row spans="1:6" r="24">
      <c t="s" r="A24" s="4">
        <v>81</v>
      </c>
      <c t="n" r="D24" s="6">
        <v>3444367</v>
      </c>
      <c t="n" r="F24" s="6">
        <v>4780646</v>
      </c>
    </row>
    <row spans="1:6" r="25">
      <c t="s" r="A25" s="4">
        <v>618</v>
      </c>
      <c t="n" r="F25" s="7">
        <v>-100000</v>
      </c>
    </row>
    <row spans="1:6" r="26">
      <c t="s" r="A26" s="4">
        <v>32</v>
      </c>
      <c t="s" r="F26" s="4">
        <v>29</v>
      </c>
    </row>
    <row spans="1:6" r="27">
      <c t="s" r="A27" s="4">
        <v>39</v>
      </c>
      <c t="n" r="F27" s="7">
        <v>-363390</v>
      </c>
    </row>
    <row spans="1:6" r="28">
      <c t="s" r="A28" s="4">
        <v>40</v>
      </c>
      <c t="n" r="F28" s="6">
        <v>180533</v>
      </c>
    </row>
    <row spans="1:6" r="29">
      <c t="s" r="A29" s="4">
        <v>41</v>
      </c>
      <c t="n" r="F29" s="6">
        <v>-140565</v>
      </c>
    </row>
    <row spans="1:6" r="30">
      <c t="s" r="A30" s="4">
        <v>116</v>
      </c>
      <c t="n" r="F30" s="6">
        <v>-2985041</v>
      </c>
    </row>
    <row spans="1:6" r="31">
      <c t="s" r="A31" s="4">
        <v>619</v>
      </c>
      <c t="n" r="F31" s="7">
        <v>546646</v>
      </c>
    </row>
    <row spans="1:6" r="32">
      <c t="s" r="A32" s="4">
        <v>35</v>
      </c>
      <c t="s" r="F32" s="4">
        <v>29</v>
      </c>
    </row>
    <row spans="1:6" r="33">
      <c t="s" r="A33" s="4">
        <v>620</v>
      </c>
      <c t="n" r="F33" s="7">
        <v>-519562</v>
      </c>
    </row>
    <row spans="1:6" r="34">
      <c t="s" r="A34" s="4">
        <v>121</v>
      </c>
      <c t="s" r="F34" s="4">
        <v>29</v>
      </c>
    </row>
    <row spans="1:6" r="35">
      <c t="s" r="A35" s="4">
        <v>122</v>
      </c>
      <c t="n" r="F35" s="7">
        <v>-1068910</v>
      </c>
    </row>
    <row spans="1:6" r="36">
      <c t="s" r="A36" s="4">
        <v>621</v>
      </c>
      <c t="n" r="F36" s="6">
        <v>93000</v>
      </c>
    </row>
    <row spans="1:6" r="37">
      <c t="s" r="A37" s="4">
        <v>622</v>
      </c>
      <c t="n" r="F37" s="6">
        <v>-284370</v>
      </c>
    </row>
    <row spans="1:6" r="38">
      <c t="s" r="A38" s="4">
        <v>128</v>
      </c>
      <c t="n" r="F38" s="6">
        <v>4397337</v>
      </c>
    </row>
    <row spans="1:6" r="39">
      <c t="s" r="A39" s="4">
        <v>129</v>
      </c>
      <c t="n" r="F39" s="6">
        <v>4205967</v>
      </c>
    </row>
    <row spans="1:6" r="40">
      <c t="s" r="A40" s="4">
        <v>604</v>
      </c>
    </row>
    <row spans="1:6" r="41">
      <c t="s" r="A41" s="4">
        <v>100</v>
      </c>
      <c t="n" r="D41" s="6">
        <v>-1588684</v>
      </c>
      <c t="n" r="F41" s="6">
        <v>-3019486</v>
      </c>
    </row>
    <row spans="1:6" r="42">
      <c t="s" r="A42" s="4">
        <v>88</v>
      </c>
      <c t="s" r="B42" s="4">
        <v>457</v>
      </c>
      <c t="n" r="D42" s="6">
        <v>24382</v>
      </c>
      <c t="n" r="F42" s="6">
        <v>48763</v>
      </c>
    </row>
    <row spans="1:6" r="43">
      <c t="s" r="A43" s="4">
        <v>605</v>
      </c>
      <c t="s" r="B43" s="4">
        <v>463</v>
      </c>
      <c t="n" r="F43" s="6">
        <v>-1043</v>
      </c>
    </row>
    <row spans="1:6" r="44">
      <c t="s" r="A44" s="4">
        <v>81</v>
      </c>
      <c t="s" r="B44" s="4">
        <v>468</v>
      </c>
      <c t="n" r="D44" s="7">
        <v>936231</v>
      </c>
      <c t="n" r="F44" s="6">
        <v>1622408</v>
      </c>
    </row>
    <row spans="1:6" r="45">
      <c t="s" r="A45" s="4">
        <v>605</v>
      </c>
      <c t="s" r="B45" s="4">
        <v>606</v>
      </c>
      <c t="n" r="F45" s="6">
        <v>22325</v>
      </c>
    </row>
    <row spans="1:6" r="46">
      <c t="s" r="A46" s="4">
        <v>618</v>
      </c>
      <c t="s" r="B46" s="4">
        <v>457</v>
      </c>
      <c t="n" r="F46" s="6">
        <v>100000</v>
      </c>
    </row>
    <row spans="1:6" r="47">
      <c t="s" r="A47" s="4">
        <v>32</v>
      </c>
      <c t="s" r="B47" s="4">
        <v>457</v>
      </c>
      <c t="n" r="F47" s="6">
        <v>5400</v>
      </c>
    </row>
    <row spans="1:6" r="48">
      <c t="s" r="A48" s="4">
        <v>39</v>
      </c>
      <c t="s" r="B48" s="4">
        <v>457</v>
      </c>
      <c t="n" r="F48" s="6">
        <v>40838</v>
      </c>
    </row>
    <row spans="1:6" r="49">
      <c t="s" r="A49" s="4">
        <v>40</v>
      </c>
      <c t="s" r="B49" s="4">
        <v>457</v>
      </c>
      <c t="n" r="F49" s="7">
        <v>207738</v>
      </c>
    </row>
    <row spans="1:6" r="50">
      <c t="s" r="A50" s="4">
        <v>41</v>
      </c>
      <c t="s" r="B50" s="4">
        <v>457</v>
      </c>
      <c t="s" r="F50" s="4">
        <v>29</v>
      </c>
    </row>
    <row spans="1:6" r="51">
      <c t="s" r="A51" s="4">
        <v>116</v>
      </c>
      <c t="n" r="F51" s="7">
        <v>-973055</v>
      </c>
    </row>
    <row spans="1:6" r="52">
      <c t="s" r="A52" s="4">
        <v>619</v>
      </c>
      <c t="s" r="B52" s="4">
        <v>457</v>
      </c>
      <c t="n" r="F52" s="6">
        <v>183006</v>
      </c>
    </row>
    <row spans="1:6" r="53">
      <c t="s" r="A53" s="4">
        <v>35</v>
      </c>
      <c t="s" r="B53" s="4">
        <v>457</v>
      </c>
      <c t="n" r="F53" s="6">
        <v>-5500</v>
      </c>
    </row>
    <row spans="1:6" r="54">
      <c t="s" r="A54" s="4">
        <v>620</v>
      </c>
      <c t="s" r="B54" s="4">
        <v>463</v>
      </c>
      <c t="n" r="F54" s="6">
        <v>248341</v>
      </c>
    </row>
    <row spans="1:6" r="55">
      <c t="s" r="A55" s="4">
        <v>121</v>
      </c>
      <c t="s" r="B55" s="4">
        <v>457</v>
      </c>
      <c t="n" r="F55" s="6">
        <v>19727</v>
      </c>
    </row>
    <row spans="1:6" r="56">
      <c t="s" r="A56" s="4">
        <v>122</v>
      </c>
      <c t="n" r="F56" s="6">
        <v>445574</v>
      </c>
    </row>
    <row spans="1:6" r="57">
      <c t="s" r="A57" s="4">
        <v>621</v>
      </c>
      <c t="s" r="B57" s="4">
        <v>457</v>
      </c>
      <c t="n" r="F57" s="6">
        <v>75741</v>
      </c>
    </row>
    <row spans="1:6" r="58">
      <c t="s" r="A58" s="4">
        <v>622</v>
      </c>
      <c t="s" r="B58" s="4">
        <v>607</v>
      </c>
      <c t="n" r="F58" s="6">
        <v>284370</v>
      </c>
    </row>
    <row spans="1:6" r="59">
      <c t="s" r="A59" s="4">
        <v>128</v>
      </c>
      <c t="s" r="B59" s="4">
        <v>457</v>
      </c>
      <c t="n" r="F59" s="6">
        <v>193000</v>
      </c>
    </row>
    <row spans="1:6" r="60">
      <c t="s" r="A60" s="4">
        <v>605</v>
      </c>
      <c t="s" r="B60" s="4">
        <v>608</v>
      </c>
      <c t="n" r="F60" s="6">
        <v>-22500</v>
      </c>
    </row>
    <row spans="1:6" r="61">
      <c t="s" r="A61" s="4">
        <v>129</v>
      </c>
      <c t="n" r="F61" s="7">
        <v>530611</v>
      </c>
    </row>
    <row spans="1:6" r="62">
      <c t="n" r="A62"/>
    </row>
    <row spans="1:6" r="63">
      <c t="s" r="A63" s="4">
        <v>457</v>
      </c>
      <c t="s" r="B63" s="4">
        <v>610</v>
      </c>
    </row>
    <row spans="1:6" r="64">
      <c t="s" r="A64" s="4">
        <v>463</v>
      </c>
      <c t="s" r="B64" s="4">
        <v>611</v>
      </c>
    </row>
    <row spans="1:6" r="65">
      <c t="s" r="A65" s="4">
        <v>468</v>
      </c>
      <c t="s" r="B65" s="4">
        <v>613</v>
      </c>
    </row>
    <row spans="1:6" r="66">
      <c t="s" r="A66" s="4">
        <v>606</v>
      </c>
      <c t="s" r="B66" s="4">
        <v>614</v>
      </c>
    </row>
    <row spans="1:6" r="67">
      <c t="s" r="A67" s="4">
        <v>607</v>
      </c>
      <c t="s" r="B67" s="4">
        <v>612</v>
      </c>
    </row>
    <row spans="1:6" r="68">
      <c t="s" r="A68" s="4">
        <v>608</v>
      </c>
      <c t="s" r="B68" s="4">
        <v>616</v>
      </c>
    </row>
  </sheetData>
  <mergeCells count="10">
    <mergeCell ref="A1:B2"/>
    <mergeCell ref="C1:D1"/>
    <mergeCell ref="E1:F1"/>
    <mergeCell ref="A62:E62"/>
    <mergeCell ref="B63:E63"/>
    <mergeCell ref="B64:E64"/>
    <mergeCell ref="B65:E65"/>
    <mergeCell ref="B66:E66"/>
    <mergeCell ref="B67:E67"/>
    <mergeCell ref="B68:E6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23</v>
      </c>
      <c t="s" r="B1" s="2">
        <v>406</v>
      </c>
      <c t="s" r="C1" s="2">
        <v>405</v>
      </c>
      <c t="s" r="D1" s="2">
        <v>2</v>
      </c>
      <c t="s" r="E1" s="2">
        <v>70</v>
      </c>
      <c t="s" r="F1" s="2">
        <v>3</v>
      </c>
      <c t="s" r="G1" s="2">
        <v>624</v>
      </c>
      <c t="s" r="H1" s="2">
        <v>625</v>
      </c>
      <c t="s" r="I1" s="2">
        <v>626</v>
      </c>
    </row>
    <row spans="1:9" r="2">
      <c t="s" r="A2" s="4">
        <v>627</v>
      </c>
      <c t="n" r="B2" s="6">
        <v>285714</v>
      </c>
      <c t="n" r="C2" s="6">
        <v>285714</v>
      </c>
      <c t="n" r="D2" s="6">
        <v>2145111</v>
      </c>
      <c t="n" r="E2" s="6">
        <v>589782</v>
      </c>
    </row>
    <row spans="1:9" r="3">
      <c t="s" r="A3" s="4">
        <v>628</v>
      </c>
      <c t="s" r="D3" s="4">
        <v>255</v>
      </c>
    </row>
    <row spans="1:9" r="4">
      <c t="s" r="A4" s="4">
        <v>629</v>
      </c>
    </row>
    <row spans="1:9" r="5">
      <c t="s" r="A5" s="4">
        <v>630</v>
      </c>
      <c t="n" r="D5" s="6">
        <v>55164252</v>
      </c>
    </row>
    <row spans="1:9" r="6">
      <c t="s" r="A6" s="4">
        <v>631</v>
      </c>
      <c t="n" r="D6" s="7">
        <v>1822530</v>
      </c>
    </row>
    <row spans="1:9" r="7">
      <c t="s" r="A7" s="4">
        <v>627</v>
      </c>
      <c t="n" r="D7" s="6">
        <v>2360000</v>
      </c>
    </row>
    <row spans="1:9" r="8">
      <c t="s" r="A8" s="4">
        <v>632</v>
      </c>
    </row>
    <row spans="1:9" r="9">
      <c t="s" r="A9" s="4">
        <v>633</v>
      </c>
      <c t="s" r="H9" s="4">
        <v>634</v>
      </c>
    </row>
    <row spans="1:9" r="10">
      <c t="s" r="A10" s="4">
        <v>628</v>
      </c>
      <c t="s" r="F10" s="4">
        <v>634</v>
      </c>
    </row>
    <row spans="1:9" r="11">
      <c t="s" r="A11" s="4">
        <v>635</v>
      </c>
    </row>
    <row spans="1:9" r="12">
      <c t="s" r="A12" s="4">
        <v>628</v>
      </c>
      <c t="s" r="F12" s="4">
        <v>392</v>
      </c>
    </row>
    <row spans="1:9" r="13">
      <c t="s" r="A13" s="4">
        <v>636</v>
      </c>
      <c t="n" r="F13" s="7">
        <v>1000000</v>
      </c>
    </row>
    <row spans="1:9" r="14">
      <c t="s" r="A14" s="4">
        <v>637</v>
      </c>
      <c t="n" r="F14" s="7">
        <v>900000</v>
      </c>
    </row>
    <row spans="1:9" r="15">
      <c t="s" r="A15" s="4">
        <v>638</v>
      </c>
      <c t="s" r="G15" s="4">
        <v>565</v>
      </c>
    </row>
    <row spans="1:9" r="16">
      <c t="s" r="A16" s="4">
        <v>639</v>
      </c>
      <c t="n" r="G16" s="7">
        <v>1500000</v>
      </c>
    </row>
    <row spans="1:9" r="17">
      <c t="s" r="A17" s="4">
        <v>640</v>
      </c>
    </row>
    <row spans="1:9" r="18">
      <c t="s" r="A18" s="4">
        <v>628</v>
      </c>
      <c t="s" r="F18" s="4">
        <v>531</v>
      </c>
    </row>
    <row spans="1:9" r="19">
      <c t="s" r="A19" s="4">
        <v>641</v>
      </c>
    </row>
    <row spans="1:9" r="20">
      <c t="s" r="A20" s="4">
        <v>642</v>
      </c>
      <c t="n" r="I20" s="7">
        <v>162552</v>
      </c>
    </row>
    <row spans="1:9" r="21">
      <c t="s" r="A21" s="4">
        <v>643</v>
      </c>
    </row>
    <row spans="1:9" r="22">
      <c t="s" r="A22" s="4">
        <v>630</v>
      </c>
      <c t="n" r="D22" s="6">
        <v>1361834</v>
      </c>
    </row>
    <row spans="1:9" r="23">
      <c t="s" r="A23" s="4">
        <v>644</v>
      </c>
    </row>
    <row spans="1:9" r="24">
      <c t="s" r="A24" s="4">
        <v>630</v>
      </c>
      <c t="n" r="D24" s="6">
        <v>179864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0</v>
      </c>
    </row>
    <row spans="1:3" r="3">
      <c t="s" r="A3" s="3">
        <v>106</v>
      </c>
    </row>
    <row spans="1:3" r="4">
      <c t="s" r="A4" s="4">
        <v>100</v>
      </c>
      <c t="n" r="B4" s="7">
        <v>-11653366</v>
      </c>
      <c t="n" r="C4" s="7">
        <v>-11070185</v>
      </c>
    </row>
    <row spans="1:3" r="5">
      <c t="s" r="A5" s="3">
        <v>107</v>
      </c>
    </row>
    <row spans="1:3" r="6">
      <c t="s" r="A6" s="4">
        <v>88</v>
      </c>
      <c t="n" r="B6" s="6">
        <v>895940</v>
      </c>
      <c t="n" r="C6" s="6">
        <v>818174</v>
      </c>
    </row>
    <row spans="1:3" r="7">
      <c t="s" r="A7" s="4">
        <v>81</v>
      </c>
      <c t="n" r="B7" s="6">
        <v>2422314</v>
      </c>
      <c t="n" r="C7" s="7">
        <v>6425379</v>
      </c>
    </row>
    <row spans="1:3" r="8">
      <c t="s" r="A8" s="4">
        <v>108</v>
      </c>
      <c t="n" r="B8" s="6">
        <v>27413</v>
      </c>
      <c t="s" r="C8" s="4">
        <v>29</v>
      </c>
    </row>
    <row spans="1:3" r="9">
      <c t="s" r="A9" s="4">
        <v>109</v>
      </c>
      <c t="n" r="B9" s="6">
        <v>41006</v>
      </c>
      <c t="s" r="C9" s="4">
        <v>29</v>
      </c>
    </row>
    <row spans="1:3" r="10">
      <c t="s" r="A10" s="4">
        <v>110</v>
      </c>
      <c t="n" r="B10" s="6">
        <v>1906479</v>
      </c>
      <c t="s" r="C10" s="4">
        <v>29</v>
      </c>
    </row>
    <row spans="1:3" r="11">
      <c t="s" r="A11" s="4">
        <v>111</v>
      </c>
      <c t="n" r="B11" s="6">
        <v>716605</v>
      </c>
      <c t="s" r="C11" s="4">
        <v>29</v>
      </c>
    </row>
    <row spans="1:3" r="12">
      <c t="s" r="A12" s="4">
        <v>112</v>
      </c>
      <c t="n" r="B12" s="6">
        <v>-8441</v>
      </c>
      <c t="s" r="C12" s="4">
        <v>29</v>
      </c>
    </row>
    <row spans="1:3" r="13">
      <c t="s" r="A13" s="4">
        <v>113</v>
      </c>
      <c t="n" r="B13" s="6">
        <v>888840</v>
      </c>
      <c t="s" r="C13" s="4">
        <v>29</v>
      </c>
    </row>
    <row spans="1:3" r="14">
      <c t="s" r="A14" s="4">
        <v>94</v>
      </c>
      <c t="n" r="B14" s="6">
        <v>940000</v>
      </c>
      <c t="s" r="C14" s="4">
        <v>29</v>
      </c>
    </row>
    <row spans="1:3" r="15">
      <c t="s" r="A15" s="3">
        <v>114</v>
      </c>
    </row>
    <row spans="1:3" r="16">
      <c t="s" r="A16" s="4">
        <v>115</v>
      </c>
      <c t="n" r="B16" s="7">
        <v>-2600</v>
      </c>
      <c t="n" r="C16" s="7">
        <v>-8250</v>
      </c>
    </row>
    <row spans="1:3" r="17">
      <c t="s" r="A17" s="4">
        <v>30</v>
      </c>
      <c t="s" r="B17" s="4">
        <v>29</v>
      </c>
      <c t="n" r="C17" s="6">
        <v>-53770</v>
      </c>
    </row>
    <row spans="1:3" r="18">
      <c t="s" r="A18" s="4">
        <v>32</v>
      </c>
      <c t="s" r="B18" s="4">
        <v>29</v>
      </c>
      <c t="n" r="C18" s="6">
        <v>5400</v>
      </c>
    </row>
    <row spans="1:3" r="19">
      <c t="s" r="A19" s="4">
        <v>39</v>
      </c>
      <c t="n" r="B19" s="7">
        <v>27094</v>
      </c>
      <c t="n" r="C19" s="6">
        <v>-322552</v>
      </c>
    </row>
    <row spans="1:3" r="20">
      <c t="s" r="A20" s="4">
        <v>40</v>
      </c>
      <c t="n" r="B20" s="6">
        <v>531940</v>
      </c>
      <c t="n" r="C20" s="6">
        <v>388271</v>
      </c>
    </row>
    <row spans="1:3" r="21">
      <c t="s" r="A21" s="4">
        <v>41</v>
      </c>
      <c t="n" r="B21" s="6">
        <v>132994</v>
      </c>
      <c t="n" r="C21" s="6">
        <v>-140565</v>
      </c>
    </row>
    <row spans="1:3" r="22">
      <c t="s" r="A22" s="4">
        <v>116</v>
      </c>
      <c t="n" r="B22" s="6">
        <v>-3133782</v>
      </c>
      <c t="n" r="C22" s="6">
        <v>-3958098</v>
      </c>
    </row>
    <row spans="1:3" r="23">
      <c t="s" r="A23" s="3">
        <v>117</v>
      </c>
    </row>
    <row spans="1:3" r="24">
      <c t="s" r="A24" s="4">
        <v>118</v>
      </c>
      <c t="n" r="B24" s="7">
        <v>-41421</v>
      </c>
      <c t="n" r="C24" s="6">
        <v>-363640</v>
      </c>
    </row>
    <row spans="1:3" r="25">
      <c t="s" r="A25" s="4">
        <v>119</v>
      </c>
      <c t="s" r="B25" s="4">
        <v>29</v>
      </c>
      <c t="n" r="C25" s="6">
        <v>-2702</v>
      </c>
    </row>
    <row spans="1:3" r="26">
      <c t="s" r="A26" s="4">
        <v>35</v>
      </c>
      <c t="s" r="B26" s="4">
        <v>29</v>
      </c>
      <c t="n" r="C26" s="6">
        <v>-5500</v>
      </c>
    </row>
    <row spans="1:3" r="27">
      <c t="s" r="A27" s="4">
        <v>120</v>
      </c>
      <c t="n" r="B27" s="7">
        <v>-157741</v>
      </c>
      <c t="n" r="C27" s="6">
        <v>-271221</v>
      </c>
    </row>
    <row spans="1:3" r="28">
      <c t="s" r="A28" s="4">
        <v>121</v>
      </c>
      <c t="s" r="B28" s="4">
        <v>29</v>
      </c>
      <c t="n" r="C28" s="6">
        <v>19727</v>
      </c>
    </row>
    <row spans="1:3" r="29">
      <c t="s" r="A29" s="4">
        <v>122</v>
      </c>
      <c t="n" r="B29" s="7">
        <v>-199162</v>
      </c>
      <c t="n" r="C29" s="7">
        <v>-623336</v>
      </c>
    </row>
    <row spans="1:3" r="30">
      <c t="s" r="A30" s="3">
        <v>123</v>
      </c>
    </row>
    <row spans="1:3" r="31">
      <c t="s" r="A31" s="4">
        <v>124</v>
      </c>
      <c t="n" r="B31" s="6">
        <v>2168475</v>
      </c>
      <c t="s" r="C31" s="4">
        <v>29</v>
      </c>
    </row>
    <row spans="1:3" r="32">
      <c t="s" r="A32" s="4">
        <v>125</v>
      </c>
      <c t="n" r="B32" s="6">
        <v>-204000</v>
      </c>
      <c t="s" r="C32" s="4">
        <v>29</v>
      </c>
    </row>
    <row spans="1:3" r="33">
      <c t="s" r="A33" s="4">
        <v>126</v>
      </c>
      <c t="n" r="B33" s="6">
        <v>302000</v>
      </c>
      <c t="n" r="C33" s="7">
        <v>168741</v>
      </c>
    </row>
    <row spans="1:3" r="34">
      <c t="s" r="A34" s="4">
        <v>127</v>
      </c>
      <c t="n" r="B34" s="6">
        <v>-119137</v>
      </c>
      <c t="s" r="C34" s="4">
        <v>29</v>
      </c>
    </row>
    <row spans="1:3" r="35">
      <c t="s" r="A35" s="4">
        <v>128</v>
      </c>
      <c t="n" r="B35" s="6">
        <v>1272500</v>
      </c>
      <c t="n" r="C35" s="7">
        <v>4567837</v>
      </c>
    </row>
    <row spans="1:3" r="36">
      <c t="s" r="A36" s="4">
        <v>129</v>
      </c>
      <c t="n" r="B36" s="6">
        <v>3419838</v>
      </c>
      <c t="n" r="C36" s="6">
        <v>4736578</v>
      </c>
    </row>
    <row spans="1:3" r="37">
      <c t="s" r="A37" s="4">
        <v>130</v>
      </c>
      <c t="n" r="B37" s="6">
        <v>86894</v>
      </c>
      <c t="n" r="C37" s="6">
        <v>155144</v>
      </c>
    </row>
    <row spans="1:3" r="38">
      <c t="s" r="A38" s="4">
        <v>131</v>
      </c>
      <c t="n" r="B38" s="6">
        <v>102286</v>
      </c>
      <c t="n" r="C38" s="6">
        <v>74300</v>
      </c>
    </row>
    <row spans="1:3" r="39">
      <c t="s" r="A39" s="4">
        <v>132</v>
      </c>
      <c t="n" r="B39" s="7">
        <v>189180</v>
      </c>
      <c t="n" r="C39" s="6">
        <v>229444</v>
      </c>
    </row>
    <row spans="1:3" r="40">
      <c t="s" r="A40" s="3">
        <v>133</v>
      </c>
    </row>
    <row spans="1:3" r="41">
      <c t="s" r="A41" s="4">
        <v>134</v>
      </c>
      <c t="s" r="B41" s="4">
        <v>29</v>
      </c>
      <c t="n" r="C41" s="7">
        <v>5000</v>
      </c>
    </row>
    <row spans="1:3" r="42">
      <c t="s" r="A42" s="4">
        <v>135</v>
      </c>
      <c t="s" r="B42" s="4">
        <v>29</v>
      </c>
      <c t="s" r="C42" s="4">
        <v>29</v>
      </c>
    </row>
    <row spans="1:3" r="43">
      <c t="s" r="A43" s="3">
        <v>136</v>
      </c>
    </row>
    <row spans="1:3" r="44">
      <c t="s" r="A44" s="4">
        <v>137</v>
      </c>
      <c t="n" r="B44" s="7">
        <v>2051477</v>
      </c>
      <c t="s" r="C44" s="4">
        <v>29</v>
      </c>
    </row>
    <row spans="1:3" r="45">
      <c t="s" r="A45" s="4">
        <v>138</v>
      </c>
      <c t="n" r="B45" s="6">
        <v>281292</v>
      </c>
      <c t="s" r="C45" s="4">
        <v>29</v>
      </c>
    </row>
    <row spans="1:3" r="46">
      <c t="s" r="A46" s="4">
        <v>139</v>
      </c>
      <c t="n" r="B46" s="6">
        <v>125625</v>
      </c>
      <c t="s" r="C46" s="4">
        <v>29</v>
      </c>
    </row>
    <row spans="1:3" r="47">
      <c t="s" r="A47" s="4">
        <v>140</v>
      </c>
      <c t="n" r="B47" s="7">
        <v>1118500</v>
      </c>
      <c t="s" r="C47" s="4">
        <v>29</v>
      </c>
    </row>
    <row spans="1:3" r="48">
      <c t="s" r="A48" s="4">
        <v>141</v>
      </c>
      <c t="s" r="B48" s="4">
        <v>29</v>
      </c>
      <c t="n" r="C48" s="7">
        <v>22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ash</vt:lpstr>
      <vt:lpstr>Company Overview</vt:lpstr>
      <vt:lpstr>Summary of Significant Accounti</vt:lpstr>
      <vt:lpstr>Prepaid Expenses</vt:lpstr>
      <vt:lpstr>Property and Equipment</vt:lpstr>
      <vt:lpstr>Intangible Assets</vt:lpstr>
      <vt:lpstr>Accrued Expenses</vt:lpstr>
      <vt:lpstr>Convertible Notes Payable</vt:lpstr>
      <vt:lpstr>Related Party Transactions</vt:lpstr>
      <vt:lpstr>Stockholders' Equity</vt:lpstr>
      <vt:lpstr>Commitments and Contingencies</vt:lpstr>
      <vt:lpstr>Restated Balances</vt:lpstr>
      <vt:lpstr>Subsequent Events</vt:lpstr>
      <vt:lpstr>Summary of Significant Accoun18</vt:lpstr>
      <vt:lpstr>Company Overview (Tables)</vt:lpstr>
      <vt:lpstr>Property and Equipment (Tables)</vt:lpstr>
      <vt:lpstr>Intangible Assets (Tables)</vt:lpstr>
      <vt:lpstr>Accrued Expenses (Tables)</vt:lpstr>
      <vt:lpstr>Related Party Transactions (Tab</vt:lpstr>
      <vt:lpstr>Restated Balances (Tables)</vt:lpstr>
      <vt:lpstr>Company Overview (Details Narra</vt:lpstr>
      <vt:lpstr>Company Overview - Schedule of </vt:lpstr>
      <vt:lpstr>Company Overview - Schedule o27</vt:lpstr>
      <vt:lpstr>Summary of Significant Accoun28</vt:lpstr>
      <vt:lpstr>Property and Equipment (Details</vt:lpstr>
      <vt:lpstr>Property and Equipment - Schedu</vt:lpstr>
      <vt:lpstr>Intangible Assets (Details Narr</vt:lpstr>
      <vt:lpstr>Intangible Assets - Schedule of</vt:lpstr>
      <vt:lpstr>Intangible Assets - Schedule 33</vt:lpstr>
      <vt:lpstr>Accrued Expenses (Details Narra</vt:lpstr>
      <vt:lpstr>Accrued Expenses - Schedule of </vt:lpstr>
      <vt:lpstr>Convertible Notes Payable (Deta</vt:lpstr>
      <vt:lpstr>Related Party Transactions (Det</vt:lpstr>
      <vt:lpstr>Related Party Transactions - Su</vt:lpstr>
      <vt:lpstr>Related Party Transactions - 39</vt:lpstr>
      <vt:lpstr>Stockholders' Equity (Details N</vt:lpstr>
      <vt:lpstr>Commitments and Contingencies (</vt:lpstr>
      <vt:lpstr>Restated Balances (Details Narr</vt:lpstr>
      <vt:lpstr>Restated Balances - Schedule of</vt:lpstr>
      <vt:lpstr>Restated Balances - Schedule 4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06:11:18Z</dcterms:created>
  <dcterms:modified xmlns:dcterms="http://purl.org/dc/terms/" xmlns:xsi="http://www.w3.org/2001/XMLSchema-instance" xsi:type="dcterms:W3CDTF">2016-02-01T06:11:18Z</dcterms:modified>
  <dc:title xmlns:dc="http://purl.org/dc/elements/1.1/">Untitled</dc:title>
  <dc:description xmlns:dc="http://purl.org/dc/elements/1.1/"/>
  <dc:subject xmlns:dc="http://purl.org/dc/elements/1.1/"/>
  <cp:keywords/>
  <cp:category/>
</cp:coreProperties>
</file>